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and Oth"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sitions" sheetId="12" state="visible" r:id="rId12"/>
    <sheet xmlns:r="http://schemas.openxmlformats.org/officeDocument/2006/relationships" name="Commitment and Contingencies" sheetId="13" state="visible" r:id="rId13"/>
    <sheet xmlns:r="http://schemas.openxmlformats.org/officeDocument/2006/relationships" name="Goodwill and Intangible Assets" sheetId="14" state="visible" r:id="rId14"/>
    <sheet xmlns:r="http://schemas.openxmlformats.org/officeDocument/2006/relationships" name="Debt Obligations"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Acquisitions (Tables)" sheetId="24" state="visible" r:id="rId24"/>
    <sheet xmlns:r="http://schemas.openxmlformats.org/officeDocument/2006/relationships" name="Commitments and Contingencies (" sheetId="25" state="visible" r:id="rId25"/>
    <sheet xmlns:r="http://schemas.openxmlformats.org/officeDocument/2006/relationships" name="Goodwill and Intangible Assets " sheetId="26" state="visible" r:id="rId26"/>
    <sheet xmlns:r="http://schemas.openxmlformats.org/officeDocument/2006/relationships" name="Debt Obligation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Attributab_2"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Balance Sheet Components - Addi" sheetId="40" state="visible" r:id="rId40"/>
    <sheet xmlns:r="http://schemas.openxmlformats.org/officeDocument/2006/relationships" name="Balance Sheet Components - Su_4" sheetId="41" state="visible" r:id="rId41"/>
    <sheet xmlns:r="http://schemas.openxmlformats.org/officeDocument/2006/relationships" name="Balance Sheet Components - Su_5" sheetId="42" state="visible" r:id="rId42"/>
    <sheet xmlns:r="http://schemas.openxmlformats.org/officeDocument/2006/relationships" name="Balance Sheet Components - Su_6" sheetId="43" state="visible" r:id="rId43"/>
    <sheet xmlns:r="http://schemas.openxmlformats.org/officeDocument/2006/relationships" name="Balance Sheet Components - Su_7" sheetId="44" state="visible" r:id="rId44"/>
    <sheet xmlns:r="http://schemas.openxmlformats.org/officeDocument/2006/relationships" name="Acquisitions - Additional Infor" sheetId="45" state="visible" r:id="rId45"/>
    <sheet xmlns:r="http://schemas.openxmlformats.org/officeDocument/2006/relationships" name="Acquisitions - Summary of Preli"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Obligations - Additional I" sheetId="53" state="visible" r:id="rId53"/>
    <sheet xmlns:r="http://schemas.openxmlformats.org/officeDocument/2006/relationships" name="Debt Obligations - Schedule of " sheetId="54" state="visible" r:id="rId54"/>
    <sheet xmlns:r="http://schemas.openxmlformats.org/officeDocument/2006/relationships" name="Debt Obligations - Schedule o_2" sheetId="55" state="visible" r:id="rId55"/>
    <sheet xmlns:r="http://schemas.openxmlformats.org/officeDocument/2006/relationships" name="Convertible Preferred Stock - A"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Stock-based Compensation - Su_2" sheetId="59" state="visible" r:id="rId59"/>
    <sheet xmlns:r="http://schemas.openxmlformats.org/officeDocument/2006/relationships" name="Stock-based Compensation - Assu" sheetId="60" state="visible" r:id="rId60"/>
    <sheet xmlns:r="http://schemas.openxmlformats.org/officeDocument/2006/relationships" name="Stock-based Compensation - Su_3" sheetId="61" state="visible" r:id="rId61"/>
    <sheet xmlns:r="http://schemas.openxmlformats.org/officeDocument/2006/relationships" name="Stock-based Compensation - As_2" sheetId="62" state="visible" r:id="rId62"/>
    <sheet xmlns:r="http://schemas.openxmlformats.org/officeDocument/2006/relationships" name="Income Taxes - Additional Infor" sheetId="63" state="visible" r:id="rId63"/>
    <sheet xmlns:r="http://schemas.openxmlformats.org/officeDocument/2006/relationships" name="Income Taxes - Schedule of Reco" sheetId="64" state="visible" r:id="rId64"/>
    <sheet xmlns:r="http://schemas.openxmlformats.org/officeDocument/2006/relationships" name="Income Taxes - Schedule of Tax " sheetId="65" state="visible" r:id="rId65"/>
    <sheet xmlns:r="http://schemas.openxmlformats.org/officeDocument/2006/relationships" name="Income Taxes - Schedule of Re_2" sheetId="66" state="visible" r:id="rId66"/>
    <sheet xmlns:r="http://schemas.openxmlformats.org/officeDocument/2006/relationships" name="Ne Loss Per Share Attributable " sheetId="67" state="visible" r:id="rId67"/>
    <sheet xmlns:r="http://schemas.openxmlformats.org/officeDocument/2006/relationships" name="Net Loss Per Share Attributab_3"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3" customWidth="1" min="3" max="3"/>
    <col width="15" customWidth="1" min="4" max="4"/>
  </cols>
  <sheetData>
    <row r="1">
      <c r="A1" s="1" t="inlineStr">
        <is>
          <t>Cover Page - USD ($)</t>
        </is>
      </c>
      <c r="B1" s="2" t="inlineStr">
        <is>
          <t>12 Months Ended</t>
        </is>
      </c>
    </row>
    <row r="2">
      <c r="B2" s="2" t="inlineStr">
        <is>
          <t>Dec. 31, 2021</t>
        </is>
      </c>
      <c r="C2" s="2" t="inlineStr">
        <is>
          <t>May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Eargo, Inc.</t>
        </is>
      </c>
    </row>
    <row r="10">
      <c r="A10" s="4" t="inlineStr">
        <is>
          <t>Entity Central Index Key</t>
        </is>
      </c>
      <c r="B10" s="4" t="inlineStr">
        <is>
          <t>0001719395</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Common Stock, Shares Outstanding</t>
        </is>
      </c>
      <c r="C20" s="5" t="n">
        <v>39354874</v>
      </c>
    </row>
    <row r="21">
      <c r="A21" s="4" t="inlineStr">
        <is>
          <t>Entity Public Float</t>
        </is>
      </c>
      <c r="D21" s="6" t="n">
        <v>1069948866</v>
      </c>
    </row>
    <row r="22">
      <c r="A22" s="4" t="inlineStr">
        <is>
          <t>Title of 12(b) Security</t>
        </is>
      </c>
      <c r="B22" s="4" t="inlineStr">
        <is>
          <t>Common Stock, par value $0.0001 per share</t>
        </is>
      </c>
    </row>
    <row r="23">
      <c r="A23" s="4" t="inlineStr">
        <is>
          <t>Trading Symbol</t>
        </is>
      </c>
      <c r="B23" s="4" t="inlineStr">
        <is>
          <t>EAR</t>
        </is>
      </c>
    </row>
    <row r="24">
      <c r="A24" s="4" t="inlineStr">
        <is>
          <t>Security Exchange Name</t>
        </is>
      </c>
      <c r="B24" s="4" t="inlineStr">
        <is>
          <t>NASDAQ</t>
        </is>
      </c>
    </row>
    <row r="25">
      <c r="A25" s="4" t="inlineStr">
        <is>
          <t>Entity File Number</t>
        </is>
      </c>
      <c r="B25" s="4" t="inlineStr">
        <is>
          <t>001-39616</t>
        </is>
      </c>
    </row>
    <row r="26">
      <c r="A26" s="4" t="inlineStr">
        <is>
          <t>Entity Incorporation, State or Country Code</t>
        </is>
      </c>
      <c r="B26" s="4" t="inlineStr">
        <is>
          <t>DE</t>
        </is>
      </c>
    </row>
    <row r="27">
      <c r="A27" s="4" t="inlineStr">
        <is>
          <t>Entity Tax Identification Number</t>
        </is>
      </c>
      <c r="B27" s="4" t="inlineStr">
        <is>
          <t>27-3879805</t>
        </is>
      </c>
    </row>
    <row r="28">
      <c r="A28" s="4" t="inlineStr">
        <is>
          <t>Entity Address, Address Line One</t>
        </is>
      </c>
      <c r="B28" s="4" t="inlineStr">
        <is>
          <t>2665 North First Street</t>
        </is>
      </c>
    </row>
    <row r="29">
      <c r="A29" s="4" t="inlineStr">
        <is>
          <t>Entity Address, Address Line Two</t>
        </is>
      </c>
      <c r="B29" s="4" t="inlineStr">
        <is>
          <t>Suite 300</t>
        </is>
      </c>
    </row>
    <row r="30">
      <c r="A30" s="4" t="inlineStr">
        <is>
          <t>Entity Address, City or Town</t>
        </is>
      </c>
      <c r="B30" s="4" t="inlineStr">
        <is>
          <t>San Jose</t>
        </is>
      </c>
    </row>
    <row r="31">
      <c r="A31" s="4" t="inlineStr">
        <is>
          <t>Entity Address, State or Province</t>
        </is>
      </c>
      <c r="B31" s="4" t="inlineStr">
        <is>
          <t>CA</t>
        </is>
      </c>
    </row>
    <row r="32">
      <c r="A32" s="4" t="inlineStr">
        <is>
          <t>Entity Address, Postal Zip Code</t>
        </is>
      </c>
      <c r="B32" s="4" t="inlineStr">
        <is>
          <t>95134</t>
        </is>
      </c>
    </row>
    <row r="33">
      <c r="A33" s="4" t="inlineStr">
        <is>
          <t>City Area Code</t>
        </is>
      </c>
      <c r="B33" s="4" t="inlineStr">
        <is>
          <t>650</t>
        </is>
      </c>
    </row>
    <row r="34">
      <c r="A34" s="4" t="inlineStr">
        <is>
          <t>Local Phone Number</t>
        </is>
      </c>
      <c r="B34" s="4" t="inlineStr">
        <is>
          <t>351-77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None</t>
        </is>
      </c>
    </row>
    <row r="39">
      <c r="A39" s="4" t="inlineStr">
        <is>
          <t>Auditor Name</t>
        </is>
      </c>
      <c r="B39" s="4" t="inlineStr">
        <is>
          <t>Deloitte &amp; Touche LLP</t>
        </is>
      </c>
    </row>
    <row r="40">
      <c r="A40" s="4" t="inlineStr">
        <is>
          <t>Auditor Firm ID</t>
        </is>
      </c>
      <c r="B40" s="4" t="inlineStr">
        <is>
          <t>34</t>
        </is>
      </c>
    </row>
    <row r="41">
      <c r="A41" s="4" t="inlineStr">
        <is>
          <t>Auditor Location</t>
        </is>
      </c>
      <c r="B41" s="4" t="inlineStr">
        <is>
          <t>San Jos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Fair value measurements There were no financial assets and liabilities outstanding that were remeasured at fair value on a recurring basis as of December 31, 2021 or December 31, 2020. Convertible preferred stock warrant liability The Company estimates the fair value of its convertible preferred stock warrant liability using the Black-Scholes option-pricing model, assumptions that are based on the individual characteristics of the warrants on the valuation date, and assumptions related to the fair value of the underlying stock, expected volatility, expected life, dividends, and risk-free interest rate. Due to the nature of these inputs, the warrants are considered a Level 3 liability. Upon the closing of the IPO in October 2020, the convertible preferred stock warrants were converted into warrants to purchase common stock and the warrant liabilities were reclassified to additional paid-in capital. The following table provides a summary of the change in the estimated fair value of the Company’s convertible preferred stock warrant liability:
Total
Balance—December 31, 2019 396
Fair value of convertible preferred stock warrants issued in connection with debt financing 270
Change in fair value of warrant liability 1,265
Conversion of preferred stock warrants to common stock warrants upon the closing of the IPO (1,931 )
Balance—December 31, 2020 $ —
The fair value of the convertible preferred stock warrants, which were converted to common stock warrants upon the closing of the IPO in October 2020, was determined using the following assumptions:
Valuation assumptions: December 31,
Expected volatility 67%-71%
Expected term 2.17-9.9 years
Risk-free interest rate 0.15%-0.75%
Dividend yield — Derivative liability The 2020 Notes contain embedded derivatives requiring bifurcation as a single compound derivative instrument. The Company estimated the fair value of the derivative liability on issuance using a “with-and-without” “with-and-without” as-is The following table provides a summary of the change in the estimated fair value of the Company’s derivative liability:
Total
Balance—December 31, 2019 $ —
Initial fair value of derivative liability 2,879
Change in fair value of derivative liability 206
Extinguishment of derivative liability (3,085 )
Balance—December 31, 2020 $ —
In July 2020, the embedded derivative liability was settled upon the extinguishment of the 2020 Notes. Refer to Note 8 for further discu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Note 4. Balance sheet components Inventories Inventories consist primarily of raw materials related to component parts and finished goods. The following is a summary of the Company’s inventories by category:
December 31,
2021 2020
(in thousands)
Raw materials $ 1,905 $ 853
Finished goods 3,807 1,886
Total inventories $ 5,712 $ 2,739
Prepaid expenses and other current assets Prepaid expenses and other current assets consist of the following:
December 31,
2021 2020
(in thousands)
Advanced payroll deposits $ 3,889 $ —
Prepaid insurance fees 2,945 1,931
Prepaid marketing costs 1,948 245
Prepaid software subscription 1,468 995
Other 623 569
Total prepaid expenses and other current assets $ 10,873 $ 3,740
Property and equipment, net Property and equipment, net, consists of the following:
December 31,
2021 2020
(in thousands)
Capitalized software $ 11,569 $ 6,744
Tools and lab equipment 4,712 4,426
Furniture and fixtures 906 906
Leasehold improvements 861 757
Computer and equipment 401 288
18,449 13,121
Less accumulated depreciation and amortization (8,898 ) (5,087 )
Total property and equipment, net $ 9,551 $ 8,034
Depreciation and amortization expense for the years ended December 31, 2021, 2020 and 2019 amounted to $4.2 million, $2.5 million and $1.5 million, respectively, which includes amortization of capitalized software costs of $2.1 million, $0.8 million and $0.3 million, respectively. Accrued expenses Accrued expenses consist of the following:
December 31,
2021 2020
(in thousands)
Accrued compensation $ 4,845 $ 5,861
Accrued warranty reserve 4,014 2,390
Refunds due to customers 376 581
Accrued vendor costs — 751
Total accrued expenses $ 9,235 $ 9,583
Sales returns reserve The sales returns reserve consists of the following activity:
Year ended December 31,
2021 2020 2019
(in thousands)
Sales returns reserve, beginning balance $ 4,326 $ 3,759 $ 2,713
Reduction of revenue 37,674 22,676 17,739
Utilization of sales returns reserve (28,172 ) (22,109 ) (16,693 )
Sales returns reserve, ending balance $ 13,828 $ 4,326 $ 3,759
The $37.7 million of estimated sales returns recorded as a reduction in revenue during the year ended December 31, 2021 includes $13.3 million recorded during the third quarter of 2021 primarily based on the Company’s estimate that a majority of customers with unsubmitted claims will choose to return the hearing aid system if their insurance provider denies their claim or the claim is ultimately not submitted by the Company for payment. Of the $13.8 million sales returns reserve recorded as of December 31, 2021, $11.4 million relates to unsubmitted claims that are included in accounts receivable, net. Returns associated with unsubmitted claims will reduce the sales returns reserve, with a corresponding reduction in the related accounts receivable at the time the product is returned. Allowance for credit losses The allowance for credit losses consists of the following activity:
Year ended December 31,
2021 2020 2019
(in thousands)
Allowance for credit losses, beginning balance $ 1,868 $ 225 $ —
Charged to expense 9,615 2,352 225
Accounts written off, net of recoveries (6,645 ) (709 ) —
Allowance for credit losses, ending balance $ 4,838 $ 1,868 $ 225
The $9.6 million in bad debt expense recorded during the year ended December 31, 2021 is primarily based on the Company’s estimate that a significant number of customers with an extended right of return and whose claims are denied by insurance providers or not submitted by the Company for payment may not pay for or return the hearing aid system. Of the Accrued warranty reserve The accrued warranty reserve consists of the following activity:
Year ended December 31,
2021 2020 2019
(in thousands)
Accrued warranty reserve, beginning balance $ 2,390 $ 450 $ 53
Charged to cost of revenue 3,229 3,178 1,589
Utilization of accrued warranty reserve (1,605 ) (1,238 ) (1,192 )
Accrued warranty reserve, ending balance $ 4,014 $ 2,390 $ 4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Note 5. Acquisitions In June 2021, the Company completed the purchase of certain web-based in-person The table below presents the purchase price allocation:
(in thousands)
Goodwill $ 873
Intangible assets 1,990
Total fair value of consideration $ 2,863
The intangible assets acquired in the Clementine acquisition are comprised primarily of developed technologies and have a weighted-average amortization period of 3.6 years as of the date of the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Note 6. Commitments and contingencies Operating leases The Company has entered into non-cancelable New San Jose lease In September 2021, the Company entered into a lease agreement, as amended, for approximately 30,000 square feet of office and laboratory space located in San Jose, California, which the Company plans to use as its headquarters starting in early 2022. The lease commenced in September 2021 and has a 93-month 60-month The Company recorded a ROU asset of Nashville lease In February 2021, the Company amended the operating lease for its Nashville, Tennessee office to extend the term of the initial lease through March 2023 and reduce the size of office space leased. This extension was accounted for as a lease modification and the Company recorded an increase to the ROU asset and lease liability of $0.4 million at the time of the amendment. As of December 31, 2021, the Company recorded an aggregate ROU asset of $7.2 million and an aggregate lease liability of $7.4 million in the accompanying consolidated balance sheet. The ROU asset and corresponding lease liability were estimated using a weighted-average incremental borrowing rate of 7.7%. The weighted-average remaining lease term is 7.1 years. For the years ended December 31, 2021 and 2020, the Company incurred $1.5 million and $1.3 million of operating lease costs. Variable lease payments for operating expenses and costs related to short-term leases were immaterial for the years ended December 31, 2021 and 2020. For the years ended December 31, 2021 and 2020, cash paid for amounts included in the measurement of operating lease liabilities was $1.4 million and $1.2 million, respectively. As of December 31, 2021, undiscounted future minimum lease payments due under the non-cancelable
Operating leases
(in thousands)
2022 $ 1,327
2023 1,114
2024 1,081
2025 1,331
2026 1,372
Thereafter 3,607
Total minimum future lease payments 9,832
Present value adjustment for minimum lease commitments (2,442 )
Total lease liability $ 7,390
Legal and other contingencies The Company is involved in legal proceedings in the ordinary course of its business and may become involved in additional legal proceedings. Other than those listed below, the Company does not believe that any lawsuits or claims currently pending against it, individually or in the aggregate, are material or will have a material adverse effect on its financial condition, results of operations or cash flows. The Company may enter into settlement discussion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The Company is also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any particular claim. DOJ Investigation and Settlement. principal contact related to the subject matter of the audit. In addition to such audit, the Company has been subject to a number of other audits of insurance reimbursement claims submitted to additional third-party payors. One of these claims audits does not relate to claims submitted under the FEHB program.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including allegations that the Company violated the False Claims Act by knowingly submitting or causing the submission of false claims for payment under the FEHB The Company recorded a million settlement liability in the consolidated balance sheets as of December 31, 2021 in connection with the settlement. The settlement amount was treated as consideration payable to a customer and was recorded as a reduction in revenue in the consolidated statements of operations and comprehensive loss during the year ended December 31, 2021. The settlement of the investigation may not resolve all of the audits of insurance reimbursement claims by additional third-party payors, and additionally the Company remains subject to a prepayment review of claims by the payor who conducted the Primary Audit. The Company will need to work with the government (including the OPM) and third-party payors to potentially validate and establish processes to support any future claims that it may submit for reimbursement, and there are no guarantees that the Company will be able to arrive at any such acceptable processes or submit any future claims. The Company does not intend to submit any claims through the FEHB program until it is able to align with the OPM on and establish processes for supporting the submission of these claims. Securities Class Action . Fazio v. Eargo, Inc., Christian Gormsen, &amp; Adam Laponis. 21-cv-07848 Chung v. Eargo, Inc., Christian Gormsen, &amp; Adam Laponis. 21-cv-08597 IBEW Local 353 Pension Plan v. Eargo, Inc., Christian Gormsen, Adam Laponis, Josh Makower, Juliet Bakker, Peter Tuxen Bisgaard, Doug Hughes, Geoff Pardo, Nina Richardson, A. Brooke Seawell, David Wu, J.P. Morgan Securities LLC, BofA Securities, Inc., Wells Fargo Securities, LLC, &amp; William Blair &amp; Company, L.L.C. 21-cv-08747 In re Eargo, Inc. Securities Litigation 21-cv-08597-CRB, The Company intends to vigorously defend the Securities Class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Derivative Action. Wolfson v. Christian Gormsen, Joshua Makower, Douglas J. Hughes, Nina Louise Richardson, Katie J. Bayne, Peter Tuxen Bisgaard, A. Brooke Seawell, David Wu, and Eargo, Inc. No. 21-cv-09342 The defendants intend to vigorously defend the Derivative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7. Goodwill and intangible assets Goodwill The changes in the carrying amount of goodwill are as follows:
Total
(in thousands)
Balance December 31, 2020 $ —
Addition due to business acquisition 873
Balance December 31, 2021 $ 873
There was no impairment of goodwill during the year ended December 31, 2021. Intangible assets, net Intangible assets, net consist of the following as of December 31, 2021:
Gross Accumulated Net carrying
(in thousands)
Developed technologies $ 1,700 $ 212 $ 1,488
Other 290 97 193
Total intangible assets, net $ 1,990 $ 309 $ 1,681
Amortization expense was $0.3 million for the year ended December 31, 2021. The Company did not record any impairments of intangible assets during the year ended December 31, 2021. The following table summarizes estimated future amortization expense of finite-lived intangible assets, net as of December 31, 2021:
Amount
(in thousands)
2022 $ 618
2023 425
2024 425
2025 213
Total $ 1,6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Note 8. Debt obligations 2018 Loan Agreement In June 2018, the Company entered into a Loan and Security Agreement (the “2018 Loan Agreement”) with Silicon Valley Bank. Under the terms of the 2018 Loan Agreement, Silicon Valley Bank made available to the Company term loans in an aggregate principal amount of $12.5 million and the Company borrowed $7.0 million in 2018. The Company’s existing subsidiaries are, and any additional future domestic subsidiaries of the Company are required to be, co-borrowers In connection with the execution of the 2018 Loan Agreement, the Company issued warrants to purchase 30,173 shares of Series C convertible preferred stock. The estimated fair value of the warrants at issuance was recorded as a discount on the loan and is amortized to interest expense over the term of the agreement using the effective interest method. Amendments to the 2018 Loan Agreement In January 2019, the Company executed the First Amendment to the Loan and Security Agreement, which extended the interest-only period for all borrowings under the agreement until January 2020. No other terms were amended. In June 2019, the Company borrowed an additional $5.0 million to increase the total principal balance to $12.0 million. In connection with the June 2019 borrowing, the Company issued Silicon Valley Bank warrants to purchase 14,999 shares of Series C convertible preferred stock. In May 2020, the Company executed the Second Amendment to its Loan and Security Agreement, which deferred the principal payments due between May 2020 and July 2020 such that the deferred amounts will be repaid in equal monthly payments that started in August 2020 through the scheduled maturity of the loan in June 2022. The amendment was accounted for as a modification. In September 2020, the Company executed the Third Amendment to the Loan and Security Agreement (the “Third Amendment”), under which Silicon Valley Bank made available to the Company additional term loans in an aggregate principal amount of $20.0 million through December 31, 2020. The Company borrowed $15.0 million in September 2020 and used $10.2 million of the proceeds to repay the outstanding balance of $9.5 million and final payment fee of $0.7 million, or 6.0% of the original aggregate principal amount, on the existing term loan. The Company’s ability to borrow any additional principal under the Third Amendment expired unused on December 31, 2020. The term loan under the Third Amendment matures in September 2024 with interest-only monthly payments until January 2022, which was extended to July 2022 upon the completion of the Company’s IPO in October 2020. The term loan accrues interest at a per annum rate equal to the Wall Street Journal prime rate plus 1.0% (4.25% as of December 31, 2021) and includes a final payment fee equal to 6.25% of the original aggregate principal amount. In connection with the execution of the Third Amendment, the Company issued Silicon Valley Bank a warrant to purchase 53,487 shares of Series E convertible preferred stock. The amendment was accounted for as a modification. Borrowings under the Third Amendment are collateralized by substantially all the assets of the Company, excluding intellectual property (but including rights to payment and proceeds thereof). The Third Amendment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 not include any financial covenants. The Company was in compliance with all of the covenants as of December 31, 2021. During the years ended December 31, 2021, 2020 and 2019, the Company recognized interest expense related to the term loans of $1.1 million, $1.0 million and $0.7 million, respectively, which is inclusive of amortization of debt discount. The effective interest rate was 7.12% as of December 31, 2021. The balance of the term loans is as follows:
December 31,
2021 2020
(in thousands)
Principal value of long-term debt $ 15,000 $ 15,000
Net of debt discount and accretion of final payment 257 (163 )
Long-term debt, current and noncurrent 15,257 14,837
Less: Long-term debt, current portion (3,333 ) —
Long-term debt, noncurrent portion $ 11,924 $ 14,837 Future minimum payments of principal and estimated payments of interest on the Company’s outstanding variable rate borrowings as of December 31, 2021 are as follows:
Total
(in thousands)
2022 $ 3,950
2023 7,038
2024 6,028
Total future payments 17,016
Less amounts representing interest (1,078 )
Less final payment (938 )
Total principal amount of term loan payments $ 15,000 Paycheck Protection Program loan On May 3, 2020, the Company executed a promissory note with MidFirst Bank, which provided for an unsecured loan in an aggregate principal amount of $4.6 million pursuant to the Paycheck Protection Program under the Coronavirus Aid, Relief and Economic Security Act signed into law on March 27, 2020 (the “PPP Loan”). In August 2020, the Company repaid the PPP Loan in full in the amount of $4.6 million and terminated the related promissory note. During the year ended December 31, 2020, the Company recognized interest expense related to the PPP Loan of less than $0.1 million. 2020 Convertible Promissory Notes The Company issued an aggregate of $8.9 million in convertible promissory notes in March 2020 and an additional aggregate of $1.2 million in April 2020 in a subsequent closing (the “2020 Notes”). The 2020 Notes accrued interest at a rate of 6.0% per annum. The 2020 Notes contained a redemption feature such that in the event of a qualified sale of preferred stock or other equity securities resulting in aggregate gross proceeds to the Company of at least $15.0 million, all principal and accrued and unpaid interest under the 2020 Notes will automatically convert into the preferred stock issued in such a financing at a price per share equal to 80% of the lowest price per share of the preferred stock sold in the financing. This redemption feature and other features contained in the 2020 Notes were determined to be embedded derivatives requiring bifurcation and were separately accounted for as a single compound derivative instrument. Upon the issuances of the 2020 Notes, the Company recorded the fair value of the derivative liability of $2.9 million as a debt discount on the 2020 Notes and as a single compound derivative instrument. The debt discount was being amortized to interest expense using the effective interest method over the term of the 2020 Notes. During the year ended December 31, 2020, the Company recognized interest expense related to the 2020 Notes of $0.9 million, which is inclusive of amortization of debt discount. In July 2020, the 2020 Notes were redeemed whereby the outstanding principal balance of $10.1 million and accrued interest of $0.2 million was converted into shares of Series E convertible preferred stock at a price equal to 80% of the amount per share paid by the investors in the Series E preferred stock financing. The redemption of the 2020 Notes was accounted for as a debt extinguishment, which resulted in a loss of $1.6 million that was recognized in other income (expense) in the consolidated statement of operations and comprehensive loss. The loss on extinguishment was calculated as the difference between (i) the fair value of the shares of Series E convertible preferred stock issued to settle the 2020 Notes and (ii) the carrying value of the 2020 Notes, net of the unamortized debt discount, plus the fair value of the derivative liability associated with the 2020 Notes at the time of extinguish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Note 9. Convertible preferred stock In July and August 2020, the Company issued an aggregate of 10,513,921 shares of Series E convertible preferred stock at a purchase price of $6.7836 per share in exchange for net proceeds of approximately $67.3 million. Contemporaneous with the initial closing of the Series E convertible preferred stock financing, the 2020 Notes (see Note 8) were redeemed whereby all of the outstanding principal and accrued interest amounting to $10.3 million was converted into 1,889,548 shares of Series E convertible preferred stock. In connection with the Series E convertible preferred stock financing, the Company amended and restated its certificate of incorporation. The amended and restated certificate of incorporation amended the liquidation right held by holders of Series C and Series C-1 This amendment of the liquidation right was determined to be significant using the qualitative approach. As such, the Company accounted for the amendment as an extinguishment of the outstanding Series C and Series C-1 C-1 C-1 C-1 In October 2020, immediately prior to the completion of the IPO, all of the then-outstanding shares of convertible preferred stock automatically converted into 28,196,388 shares of common stock at the applicable conversion ratio then in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0. Stock-based compensation Total stock-based compensation is as follows:
Year ended December 31,
2021 2020 2019
(in thousands)
Cost of revenue $ 738 $ 60 $ 16
Research and development 6,939 822 232
Sales and marketing 11,213 1,629 188
General and administrative 8,841 2,578 903
Total stock-based compensation $ 27,731 $ 5,089 $ 1,339
Stock-based compensation costs capitalized as part of capitalized software costs was $0.9 million and $0.2 million during the years ended December 31, 2021 and 2020. No such costs were capitalized during the years ended December 31, 2019. Equity incentive plans In November 2010, the Company adopted the 2010 Equity Incentive Plan (the “2010 Plan”) under which the Board had the authority to issue stock options to employees, directors and consultants. In October 2020, the Company’s board of directors and stockholders adopted and approved the 2020 Incentive Award Plan, (the “2020 Plan”) and 2020 Employee Stock Purchase Plan (the “ESPP”). The Company’s 2010 Plan was terminated in connection with the IPO and no further grants will be made under the 2010 Plan from the date that the 2020 Plan became effective. As of December 31, 2021, 5,106,223 shares of common stock are issuable upon the exercise of outstanding awards under the 2010 Plan. As of December 31, 2021, the Company had reserved 6,991,055 shares of common stock for issuance under the 2020 Plan, of which 6,244,669 are available for issuance in connection with grants of future awards. As a result of the uncertainty created by the DOJ investigation and the claims audits, the Company suspended its practice of granting equity awards to new hires, except for new restricted stock unit grants that the Company has the option to settle in cash at the time of vesting, suspended its ESPP and deferred the settlement of outstanding RSUs, each effective as of November 9, 2021. The Board of Directors also determined to suspend the non-employee non-employee Stock options Stock option activity for the year ended December 31, 2021 is set forth below:
Number of shares Weighted average exercise price Weighted average remaining contractual term Aggregate intrinsic value
(in years) (in thousands)
Balance December 31, 2020 6,468,844 $ 2.78 8.77 $ 271,944
Grants 323,105 46.97
Exercises (859,200 ) 2.01
Cancelled/forfeited (525,934 ) 9.68
Balance December 31, 2021 5,406,815 $ 4.87 7.88 $ 12,860
Vested and exercisable at December 31, 2021 2,377,275 $ 3.21 7.18 $ 6,585 The weighted-average grant-date fair value of options granted during the years ended December 31, 2021, 2020 and 2019 were $24.72, $3.22 and $2.85 per share, respectively. The aggregate intrinsic values of options outstanding and vested and exercisable were calculated as the difference between the exercise price of the options and the fair value of the Company’s common stock. The intrinsic value of options exercised during the years ended December 31, 2021 and 2020 was $32.4 million and $5.0 million, respectively, and was immaterial during the year ended December 31, 2019. As of December 31, 2021, total unrecognized stock-based compensation related to outstanding unvested stock options was $13.2 million, which the Company expects to recognize over a remaining weighted-average period of 2.4 years. The estimated grant-date fair value of the Company’s stock options was calculated using the Black-Scholes option pricing model, based on the following assumptions:
Year ended December 31,
Valuation assumptions: 2021 2020 2019
Expected volatility 53%-57% 60%-71% 58%-60%
Expected term 5.8-6.7 years 5.1-7.0 years 5.0-10.0 years
Risk-free interest rate 0.62%- 0.23%- 1.46%-2.51%
Dividend yield — — — Restricted stock units Restricted stock units (“RSUs”) granted under the 2020 Plan are share awards that generally entitle the holder to receive freely tradable shares of the Company’s common stock upon vesting. However, the Company has deferred the settlement of outstanding RSUs effective November 9, 2021. The RSUs cannot be transferred and the awards are subject to forfeiture if the holder’s service to the Company terminates prior to the release of the vesting restrictions. RSU activity for the year ended December 31, 2021 is set forth below:
Number of shares Weighted grant date fair per share
Unvested as of December 31, 2020 8,270 $ 50.70
RSUs granted 509,860 43.40
RSUs vested (43,859 ) 52.34
RSUs forfeited (125,820 ) 41.36
Unvested as of December 31, 2021 348,451 $ 43.19
As of December 31, 2021, there were 17,310 RSUs outstanding that had vested but not settled, which were subsequently settled for $0.1 million in cash in March 2022. As of December 31, 2021, there was $13.9 million of total unrecognized compensation cost related to the RSUs that is expected to be recognized over a weighted-average period of 3.4 years. Performance-based restricted stock units In June 2021, the Company granted 80,000 RSUs with performance-based vesting conditions primarily related to sales targets that must be met by December 31, 2022 for the awards to vest. The vesting conditions were deemed probable as of December 31, 2021. The grant date fair value of the awards was $3.0 million. None of these awards have vested or were forfeited as of December 31, 2021. Employee stock purchase plan As of December 31, 2021, the Company reserved 1,109,239 shares of common stock for issuance under the ESPP, of which 934,496 are available for future issuance. The ESPP provides for consecutive, overlapping 24-month Each offering period consists of four six-month Subsequent to the suspension of the ESPP on November 9, 2021, all outstanding participant contribution amounts of $2.2 million were refunded to participants during the fourth quarter of 2021 and all future purchases under the current offering periods were cancelled. The Company accounted for the suspension of the ESPP as a cancellation of the ESPP and recognized $9.0 million of stock-based compensation in the fourth quarter of 2021 primarily as a result of the suspension. The Company recorded an aggregate of $17.4 million of stock-based compensation related to the ESPP for the year ended December 31, 2021, which includes the amounts recorded upon the suspension of the ESPP. The fair value of the ESPP shares is estimated using the Black-Scholes option pricing model, based on the following assumptions for the offering period that started in May 2021:
Valuation assumptions: Year ended December 31,
Expected volatility 44%-57%
Expected term 0.5-2.0 years
Risk-free interest rate 0.04%-0.16%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The Company has not recorded an income tax provision for the years ended December 31, 2021, 2020 and 2019 due to its history of operating losses. All loss before income taxes was generated in the United States for the years ended December 31, 2021, 2020 and 2019. Reconciliation of the statutory federal income tax to the Company’s effective tax is as follows:
December 31,
2021 2020 2019
(in thousands)
Income tax provision at statutory rate $ (33,128 ) $ (8,370 ) $ (9,342 )
State income taxes, net of federal benefit (3,104 ) (826 ) (2,350 )
Change in valuation allowance 37,792 8,720 3,064
Stock-based compensation (716 ) (621 ) 190
Section 382 limitation on net operating loss and credit carryforwards — — 9,956
Research and development tax credits (1,210 ) (1,442 ) (1,306 )
Change in fair value of warrants 21 326 79
Derivative liability and extinguishment of debt — 545 —
Return-to-provision 308 1,261 (413 )
Other 37 407 122
Total current income tax provision $ — $ — $ —
The tax effects of temporary differences and carryforwards that give rise to significant portions of deferred tax assets are as follows:
December 31,
2021 2020 2019
(in thousands)
Deferred tax assets:
Net operating loss carryforwards $ 62,322 $ 35,943 $ 29,684
Depreciation and amortization — — —
Research and development credits 5,120 3,910 2,468
Accruals and reserves 13,597 2,986 1,667
Lease liability 1,690 — —
Stock-based compensation 565 589 345
Total deferred tax assets 83,294 43,428 34,164
Valuation allowance (80,226 ) (42,435 ) (33,714 )
Deferred tax assets after valuation allowance 3,068 993 450
Deferred tax liabilities:
Depreciation and amortization (1,429 ) (993 ) (450 )
Right-of-use (1,639 ) — —
Total deferred tax liabilities (3,068 ) (993 ) (450 )
Net deferred tax assets $ — $ — $ —
Due to the uncertainties surrounding the realization of deferred assets through future income, the Company has established a full valuation allowance against its deferred tax assets and, therefore, no benefit has been recognized for the net operating loss and other deferred tax assets. The valuation allowance increased by $37.8 million, $8.7 million and $3.1 million during the years ending December 31, 2021, 2020 and 2019. As of December 31, 2021, the Company had federal net operating loss carryforwards of approximately $252.6 million, of which $32.6 million begin to expire in the year 2030 and $220.0 million will carry over indefinitely. The Company also has state net operating loss carryovers of approximately $112.6 million available to reduce future taxable income, if any. The state carryforwards begin to expire beginning in the year 2030. As of December 31, 2021, the Company had research and development credits carryovers for federal income tax purposes of approximately $3.6 million which expire beginning in the year 2031. The Company also has state research and development credit carryforwards of approximately $3.8 million as of December 31, 2021, which do not expire. Utilization of the net operating loss and credit carryforwards will be subject to an annual limitation due to the ownership percentage change limitations provided by the Internal Revenue Code of 1986, as amended, and similar state provisions. The annual limitation may result in the expiration of the net operating loss carryforwards before utilization. In the event the Company has had a change of ownership, utilization of the carryforwards could be restricted. The Company’s net operating loss deferred tax asset was reduced from the prior year as a result of limitation on the utilization of net operating loss carryforwards subject to the Internal Revenue Code Section 382. Uncertain tax positions A reconciliation of the beginning and ending amounts of unrecognized tax benefits is as follows:
December 31,
2021 2020 2019
(in thousands)
Beginning balance $ 1,676 $ 1,058 $ 576
Increases related to current year tax positions 518 618 482
Ending balance $ 2,194 $ 1,676 $ 1,058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s income tax returns for all tax years remain open to examination by federal and state taxing authorities due to the taxing authorities’ ability to adjust operating loss carryforwards. The Company has elected to recognize interest and penalties related to uncertain tax positions as a component of the income tax provision. No such expenses were incurred in the years ended December 31, 2021, 2020 and 2019. The Company has not made any accruals for payment of interest related to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ote 12. Net loss per share attributable to common stockholders The following outstanding potentially dilutive common stock equivalents have been excluded from the computation of diluted net loss per share for the periods presented due to their anti-dilutive effect:
Year ended December 31,
2021 2020 2019
Convertible preferred stock — — 13,710,242
Common stock options issued and outstanding 5,406,815 6,468,844 3,474,052
Restricted stock units 428,451 8,270 —
Shares issuable pursuant to ESPP — 17,865 —
Convertible preferred stock warrants — — 73,913
Total 5,835,266 6,494,979 17,258,207
The following table sets forth the computation of basic and diluted net loss per share attributable to common stockholders:
Year ended December 31,
2021 2020 2019
(in thousands, except share and per share
Numerator:
Net loss $ (157,754 ) $ (39,855 ) $ (44,486 )
Gain on extinguishment of Series C and Series C-1 — 9,840 —
Net loss attributable to common stockholders, basic and diluted $ (157,754 ) $ (30,015 ) $ (44,486 )
Denominator:
Weighted-average shares used in computing net loss per share attributable to common stockholders, basic and diluted 38,899,457 7,890,375 256,452
Net loss per share attributable to common stockholders, basic and diluted $ (4.06 ) $ (3.80 ) $ (17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0500</v>
      </c>
      <c r="C3" s="6" t="n">
        <v>212185</v>
      </c>
    </row>
    <row r="4">
      <c r="A4" s="4" t="inlineStr">
        <is>
          <t>Accounts receivable, net</t>
        </is>
      </c>
      <c r="B4" s="5" t="n">
        <v>12547</v>
      </c>
      <c r="C4" s="5" t="n">
        <v>3793</v>
      </c>
    </row>
    <row r="5">
      <c r="A5" s="4" t="inlineStr">
        <is>
          <t>Inventories</t>
        </is>
      </c>
      <c r="B5" s="5" t="n">
        <v>5712</v>
      </c>
      <c r="C5" s="5" t="n">
        <v>2739</v>
      </c>
    </row>
    <row r="6">
      <c r="A6" s="4" t="inlineStr">
        <is>
          <t>Prepaid expenses and other current assets</t>
        </is>
      </c>
      <c r="B6" s="5" t="n">
        <v>10873</v>
      </c>
      <c r="C6" s="5" t="n">
        <v>3740</v>
      </c>
    </row>
    <row r="7">
      <c r="A7" s="4" t="inlineStr">
        <is>
          <t>Total current assets</t>
        </is>
      </c>
      <c r="B7" s="5" t="n">
        <v>139632</v>
      </c>
      <c r="C7" s="5" t="n">
        <v>222457</v>
      </c>
    </row>
    <row r="8">
      <c r="A8" s="4" t="inlineStr">
        <is>
          <t>Operating lease right-of-use assets</t>
        </is>
      </c>
      <c r="B8" s="5" t="n">
        <v>7165</v>
      </c>
      <c r="C8" s="5" t="n">
        <v>1079</v>
      </c>
    </row>
    <row r="9">
      <c r="A9" s="4" t="inlineStr">
        <is>
          <t>Property and equipment, net</t>
        </is>
      </c>
      <c r="B9" s="5" t="n">
        <v>9551</v>
      </c>
      <c r="C9" s="5" t="n">
        <v>8034</v>
      </c>
    </row>
    <row r="10">
      <c r="A10" s="4" t="inlineStr">
        <is>
          <t>Intangible assets, net</t>
        </is>
      </c>
      <c r="B10" s="5" t="n">
        <v>1681</v>
      </c>
      <c r="C10" s="5" t="n">
        <v>0</v>
      </c>
    </row>
    <row r="11">
      <c r="A11" s="4" t="inlineStr">
        <is>
          <t>Goodwill</t>
        </is>
      </c>
      <c r="B11" s="5" t="n">
        <v>873</v>
      </c>
      <c r="C11" s="5" t="n">
        <v>0</v>
      </c>
    </row>
    <row r="12">
      <c r="A12" s="4" t="inlineStr">
        <is>
          <t>Other assets</t>
        </is>
      </c>
      <c r="B12" s="5" t="n">
        <v>1209</v>
      </c>
      <c r="C12" s="5" t="n">
        <v>1062</v>
      </c>
    </row>
    <row r="13">
      <c r="A13" s="4" t="inlineStr">
        <is>
          <t>Total assets</t>
        </is>
      </c>
      <c r="B13" s="5" t="n">
        <v>160111</v>
      </c>
      <c r="C13" s="5" t="n">
        <v>232632</v>
      </c>
    </row>
    <row r="14">
      <c r="A14" s="3" t="inlineStr">
        <is>
          <t>Current liabilities:</t>
        </is>
      </c>
    </row>
    <row r="15">
      <c r="A15" s="4" t="inlineStr">
        <is>
          <t>Accounts payable</t>
        </is>
      </c>
      <c r="B15" s="5" t="n">
        <v>9053</v>
      </c>
      <c r="C15" s="5" t="n">
        <v>6020</v>
      </c>
    </row>
    <row r="16">
      <c r="A16" s="4" t="inlineStr">
        <is>
          <t>Accrued expenses</t>
        </is>
      </c>
      <c r="B16" s="5" t="n">
        <v>9235</v>
      </c>
      <c r="C16" s="5" t="n">
        <v>9583</v>
      </c>
    </row>
    <row r="17">
      <c r="A17" s="4" t="inlineStr">
        <is>
          <t>Sales returns reserve</t>
        </is>
      </c>
      <c r="B17" s="5" t="n">
        <v>13827</v>
      </c>
      <c r="C17" s="5" t="n">
        <v>4326</v>
      </c>
    </row>
    <row r="18">
      <c r="A18" s="4" t="inlineStr">
        <is>
          <t>Settlement liability</t>
        </is>
      </c>
      <c r="B18" s="5" t="n">
        <v>34372</v>
      </c>
      <c r="C18" s="5" t="n">
        <v>0</v>
      </c>
    </row>
    <row r="19">
      <c r="A19" s="4" t="inlineStr">
        <is>
          <t>Long-term debt, current portion</t>
        </is>
      </c>
      <c r="B19" s="5" t="n">
        <v>3333</v>
      </c>
      <c r="C19" s="5" t="n">
        <v>0</v>
      </c>
    </row>
    <row r="20">
      <c r="A20" s="4" t="inlineStr">
        <is>
          <t>Other current liabilities</t>
        </is>
      </c>
      <c r="B20" s="5" t="n">
        <v>1813</v>
      </c>
      <c r="C20" s="5" t="n">
        <v>2448</v>
      </c>
    </row>
    <row r="21">
      <c r="A21" s="4" t="inlineStr">
        <is>
          <t>Deferred revenue, current portion</t>
        </is>
      </c>
      <c r="B21" s="5" t="n">
        <v>0</v>
      </c>
      <c r="C21" s="5" t="n">
        <v>311</v>
      </c>
    </row>
    <row r="22">
      <c r="A22" s="4" t="inlineStr">
        <is>
          <t>Lease liability, current portion</t>
        </is>
      </c>
      <c r="B22" s="5" t="n">
        <v>750</v>
      </c>
      <c r="C22" s="5" t="n">
        <v>1030</v>
      </c>
    </row>
    <row r="23">
      <c r="A23" s="4" t="inlineStr">
        <is>
          <t>Total current liabilities</t>
        </is>
      </c>
      <c r="B23" s="5" t="n">
        <v>72383</v>
      </c>
      <c r="C23" s="5" t="n">
        <v>23718</v>
      </c>
    </row>
    <row r="24">
      <c r="A24" s="4" t="inlineStr">
        <is>
          <t>Lease liability, noncurrent portion</t>
        </is>
      </c>
      <c r="B24" s="5" t="n">
        <v>6640</v>
      </c>
      <c r="C24" s="5" t="n">
        <v>166</v>
      </c>
    </row>
    <row r="25">
      <c r="A25" s="4" t="inlineStr">
        <is>
          <t>Long-term debt, noncurrent portion</t>
        </is>
      </c>
      <c r="B25" s="5" t="n">
        <v>11924</v>
      </c>
      <c r="C25" s="5" t="n">
        <v>14837</v>
      </c>
    </row>
    <row r="26">
      <c r="A26" s="4" t="inlineStr">
        <is>
          <t>Total liabilities</t>
        </is>
      </c>
      <c r="B26" s="5" t="n">
        <v>90947</v>
      </c>
      <c r="C26" s="5" t="n">
        <v>38721</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 $0.0001 par value per share; 5,000,000 shares authorized as of December 31, 2021 and 2020, respectively; zero shares issued and outstanding as of December 31, 2021 and 2020, respectively</t>
        </is>
      </c>
      <c r="B29" s="5" t="n">
        <v>0</v>
      </c>
      <c r="C29" s="5" t="n">
        <v>0</v>
      </c>
    </row>
    <row r="30">
      <c r="A30" s="4" t="inlineStr">
        <is>
          <t>Common stock; $0.0001 par value; 110,000,000 shares authorized as of December 31, 2021 and 2020, respectively; 39,307,093 and 38,246,601 shares issued and outstanding as of December 31, 2021 and 2020, respectively</t>
        </is>
      </c>
      <c r="B30" s="5" t="n">
        <v>4</v>
      </c>
      <c r="C30" s="5" t="n">
        <v>4</v>
      </c>
    </row>
    <row r="31">
      <c r="A31" s="4" t="inlineStr">
        <is>
          <t>Additional paid-in capital</t>
        </is>
      </c>
      <c r="B31" s="5" t="n">
        <v>425972</v>
      </c>
      <c r="C31" s="5" t="n">
        <v>392965</v>
      </c>
    </row>
    <row r="32">
      <c r="A32" s="4" t="inlineStr">
        <is>
          <t>Accumulated deficit</t>
        </is>
      </c>
      <c r="B32" s="5" t="n">
        <v>-356812</v>
      </c>
      <c r="C32" s="5" t="n">
        <v>-199058</v>
      </c>
    </row>
    <row r="33">
      <c r="A33" s="4" t="inlineStr">
        <is>
          <t>Total stockholders' equity</t>
        </is>
      </c>
      <c r="B33" s="5" t="n">
        <v>69164</v>
      </c>
      <c r="C33" s="5" t="n">
        <v>193911</v>
      </c>
    </row>
    <row r="34">
      <c r="A34" s="4" t="inlineStr">
        <is>
          <t>Total liabilities and stockholders' equity</t>
        </is>
      </c>
      <c r="B34" s="6" t="n">
        <v>160111</v>
      </c>
      <c r="C34" s="6" t="n">
        <v>232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3. Subsequent events Settlement of DOJ investigation On April 29, 2022, the Company entered into a civil settlement agreement with the U.S. government that resolved the DOJ investigation related to the Company’s role in customer reimbursement claim submissions to various federal employee health plans under the FEHB program. As of December 31, 2021, the Company recorded a million settlement liability in connection with the settlement. On May 2, 2022, the Company paid the settlement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GAAP”). The consolidated financial statements include the accounts of Eargo, Inc. and its wholly owned subsidiaries. All intercompany balances and transactions have been eliminated. </t>
        </is>
      </c>
    </row>
    <row r="5">
      <c r="A5" s="4" t="inlineStr">
        <is>
          <t>Use of Estimates</t>
        </is>
      </c>
      <c r="B5" s="4" t="inlineStr">
        <is>
          <t xml:space="preserve">Use of estimates The preparation of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t>
        </is>
      </c>
    </row>
    <row r="6">
      <c r="A6" s="4" t="inlineStr">
        <is>
          <t>Cash and cash equivalents</t>
        </is>
      </c>
      <c r="B6" s="4" t="inlineStr">
        <is>
          <t xml:space="preserve">Cash and cash equivalents Cash equivalents consist of short-term, highly liquid investments with original maturities of three months or less from the purchase date. Cash equivalents consist primarily of amounts invested in money market accounts. </t>
        </is>
      </c>
    </row>
    <row r="7">
      <c r="A7" s="4" t="inlineStr">
        <is>
          <t>Concentration of Credit Risk</t>
        </is>
      </c>
      <c r="B7" s="4" t="inlineStr">
        <is>
          <t>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December 31, 2021, the Company has not experienced any losses on its deposit accounts and money market accounts. As of December 31, 2021, the Company does not believe there is significant financial risk from nonperformance by the issuers of the Company’s deposit accounts and money market accounts. Approximately 93% and 74% of the Company’s gross accounts receivable as of December 31, 2021 and 2020, respectively, were for customers with insurance benefits, substantially all of whom were covered under the FEHB program. Furthermore, approximately 90% and 45% of the Company’s gross accounts receivable as of December 31, 2021 and 2020, respectively, were related to shipments of Eargo hearing aids to customers insured under a single insurance plan whose claims are processed through the Company’s largest third-party payor, which conducted the Primary Audit. The increase in gross accounts receivable as of December 31, 2021 was primarily due to the Primary Audit, during which certain claims with a service date after March 1, 2021 have not yet and may never be submitted for reimbursement. We remain subject to a prepayment review of claims by the payor who conducted the Primary Audit. Please see caption “DOJ investigation and settlement and claims audits” in Note 1</t>
        </is>
      </c>
    </row>
    <row r="8">
      <c r="A8" s="4" t="inlineStr">
        <is>
          <t>Fair Value Measurement</t>
        </is>
      </c>
      <c r="B8"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Level Lev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which is a Level 2 input. The fair value of the outstanding term loan approximates the carrying amount as the term loan bears a floating rate that approximates the market interest rate. Refer to Note 3 for discussion of certain other financial instruments. </t>
        </is>
      </c>
    </row>
    <row r="9">
      <c r="A9" s="4" t="inlineStr">
        <is>
          <t>Accounts Receivable, Net</t>
        </is>
      </c>
      <c r="B9" s="4" t="inlineStr">
        <is>
          <t xml:space="preserve">Accounts receivable, net Accounts receivable represents amounts due from third-party institutions for credit card and debit card transactions and trade accounts receivable. Trade accounts receivable are primarily insurance claims receivable amounts due from customers, which includes third-party payors and end-users. The Company adopted Accounting Standards Codification (“ASC”) Topic 326, Financial Instruments—Credit Losses effective January 1, 2021 </t>
        </is>
      </c>
    </row>
    <row r="10">
      <c r="A10" s="4" t="inlineStr">
        <is>
          <t>Inventories</t>
        </is>
      </c>
      <c r="B10" s="4" t="inlineStr">
        <is>
          <t>Inventories Inventories are stated at the lower of standard cost (which approximates actual cost on a first-in, first-out</t>
        </is>
      </c>
    </row>
    <row r="11">
      <c r="A11" s="4" t="inlineStr">
        <is>
          <t>Property and Equipment, Net</t>
        </is>
      </c>
      <c r="B11" s="4" t="inlineStr">
        <is>
          <t>Property and equipment, net Property and equipment are stated at cost, less accumulated depreciation and amortization. Depreciation and amortization on property and equipment is calculated using the straight-line method over the estimated useful lives of the assets, generally three</t>
        </is>
      </c>
    </row>
    <row r="12">
      <c r="A12" s="4" t="inlineStr">
        <is>
          <t>Capitalized Software Development Costs</t>
        </is>
      </c>
      <c r="B12" s="4" t="inlineStr">
        <is>
          <t xml:space="preserve">Capitalized software development costs The Company capitalizes software purchased for internal use and qualified costs incurred in connection with the development of internal use software.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The Company also capitalizes costs related to specific upgrades and enhancements when it is probable that the expenditure will result in additional functionality. Internal use software is amortized on a straight-line basis over its estimated useful life, generally three years. Post-implementation activities including training and maintenance are expensed as incurred. Capitalized costs less accumulated amortization are recorded as a component of property and equipment, net on the consolidated balance sheets. </t>
        </is>
      </c>
    </row>
    <row r="13">
      <c r="A13" s="4" t="inlineStr">
        <is>
          <t>Goodwill, Finite-Lived Acquired Intangible Assets, and Impairment</t>
        </is>
      </c>
      <c r="B13" s="4" t="inlineStr">
        <is>
          <t>Goodwill, finite-lived acquired intangible assets, and impairment Goodwill represents the excess of the purchase price paid over the fair value of tangible and identifiable intangible net assets acquired in business combinations. In November of each fiscal year, or more frequently if indicators of impairment exist, management performs a review to determine if the carrying value of goodwill is impaired. Impairment testing is performed at the reporting unit level. The Company’s intangible assets consist of intangible assets acquired in a business combination. These assets are amortized using the straight-line method over their estimated useful lives ranging from on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t>
        </is>
      </c>
    </row>
    <row r="14">
      <c r="A14" s="4" t="inlineStr">
        <is>
          <t>Leases</t>
        </is>
      </c>
      <c r="B14" s="4" t="inlineStr">
        <is>
          <t xml:space="preserve">Leases The Company adopted ASC Topic 842 Leases Leases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Operating lease expense is recognized on a straight-line basis over the lease term. </t>
        </is>
      </c>
    </row>
    <row r="15">
      <c r="A15" s="4" t="inlineStr">
        <is>
          <t>Product Warranty</t>
        </is>
      </c>
      <c r="B15" s="4" t="inlineStr">
        <is>
          <t>Product warranty The Company provides a one-year two-year</t>
        </is>
      </c>
    </row>
    <row r="16">
      <c r="A16" s="4" t="inlineStr">
        <is>
          <t>Convertible Preferred Stock Warrant Liability</t>
        </is>
      </c>
      <c r="B16" s="4" t="inlineStr">
        <is>
          <t>Convertible preferred stock warrant liability The Company accounts for its convertible preferred stock warrants issued in connection with its various financing transactions based upon the characteristics and provisions of the instrument. Convertible preferred stock warrants classified as liabilities are recorded on the consolidated balance sheets at their fair value on the date of issuance and remeasured to fair value at each reporting period, with the changes in fair value recognized as other income (expense),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 instruments. Upon the closing of the IPO in October 2020</t>
        </is>
      </c>
    </row>
    <row r="17">
      <c r="A17" s="4" t="inlineStr">
        <is>
          <t>Derivative Liability</t>
        </is>
      </c>
      <c r="B17" s="4" t="inlineStr">
        <is>
          <t xml:space="preserve">Derivative liability The Company’s convertible notes issued in 2020 (the “2020 Notes”) contain certain features that meet the definition of embedded derivatives requiring bifurcation from the 2020 Notes as a separate compound financial instrument. The derivative liability is initially measured at fair value on issuance and is subject to remeasurement at each reporting period with changes in fair value recognized in other income (expense), net in the consolidated statements of operations and comprehensive loss. In July 2020, the derivative liability was settled upon the extinguishment of the 2020 Notes. Refer to Note 3 and Note 8 for further discussion. </t>
        </is>
      </c>
    </row>
    <row r="18">
      <c r="A18" s="4" t="inlineStr">
        <is>
          <t>Revenue Recognition</t>
        </is>
      </c>
      <c r="B18" s="4" t="inlineStr">
        <is>
          <t>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Identify the performance obligations in the contract one-time i.e. The Company has elected to treat shipping and handling activities performed after a customer obtains control of products as a fulfillment activity. Determine the transaction price and allocation to performance obligations 45-day method of direct payment). Please see caption “DOJ investigation and settlement and claims audits” in Note 1 for more information regarding the extended right of return.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Allocate the transaction price to the performance obligations in the contract. Recognize revenue when or as the Company satisfies a performance obligation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t>
        </is>
      </c>
    </row>
    <row r="19">
      <c r="A19" s="4" t="inlineStr">
        <is>
          <t>Cost of Revenue</t>
        </is>
      </c>
      <c r="B19" s="4" t="inlineStr">
        <is>
          <t xml:space="preserve">Cost of revenue Cost of revenue consists of expenses relating to the cost of finished goods, freight, personnel costs, consumables, product warranty costs, transaction fees including processing fees paid to third-party financing vendors, transaction fees, reserves for excess and obsolete inventory, depreciation and amortization, and related overhead. </t>
        </is>
      </c>
    </row>
    <row r="20">
      <c r="A20" s="4" t="inlineStr">
        <is>
          <t>Research and Development</t>
        </is>
      </c>
      <c r="B20" s="4" t="inlineStr">
        <is>
          <t xml:space="preserve">Research and development Research and development expenses consist of personnel costs, travel expenses, tools, prototype materials and product certification and are charged to expense as incurred. </t>
        </is>
      </c>
    </row>
    <row r="21">
      <c r="A21" s="4" t="inlineStr">
        <is>
          <t>Sales and Marketing</t>
        </is>
      </c>
      <c r="B21" s="4" t="inlineStr">
        <is>
          <t xml:space="preserve">Sales and marketing Sales and marketing expenses consist of personnel costs, travel expenses, consulting fees, public relations costs, direct marketing, advertising and promotional expenses and allocated facility overhead costs. The Company recorded advertising costs, which are expensed as incurred, of $41.9 million, $23.6 million and $18.6 million for the years ended December 31, 2021, 2020 and 2019, respectively. </t>
        </is>
      </c>
    </row>
    <row r="22">
      <c r="A22" s="4" t="inlineStr">
        <is>
          <t>Stock-based Compensation</t>
        </is>
      </c>
      <c r="B22" s="4" t="inlineStr">
        <is>
          <t xml:space="preserve">Stock-based compensation The Company accounts for stock-based awards at fair value. The fair value of restricted stock units (“RSUs”) is equal to the closing price of the Company’s common stock on the grant date. The fair value of stock options and purchase rights under an employee stock purchase plan are estimated on the date of grant using the Black-Scholes option-pricing model. The fair value of the underlying common stock is the closing price of the Company’s common stock for grants subsequent to the Company’s IPO. The expected volatility is derived from the historical stock volatilities of comparable peer public companies within the Company’s industry that are considered to be comparable to the Company’s business over a period equivalent to the expected term of the awards due to limited trading history of the Company’s common stock. The expected term for employee option grants is determined using the simplified method due to a lack of sufficient data points. The risk-free interest rate is determined by reference to the U.S. Treasury yield curve in effect at the time of grant of the award for time periods approximately equal to the expected term of the award. The expected dividend yield is zero as the Company has not paid nor does it anticipate paying any dividends on its common stock in the foreseeable future.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vesting period using the accelerated attribution method. The Company accounts for forfeitures as they occur. </t>
        </is>
      </c>
    </row>
    <row r="23">
      <c r="A23" s="4" t="inlineStr">
        <is>
          <t>Income Taxes</t>
        </is>
      </c>
      <c r="B23" s="4" t="inlineStr">
        <is>
          <t>Income taxes The Company uses the asset and liability method to account for income taxes. Under this method, deferred tax assets and liabilities are determined based on the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t>
        </is>
      </c>
    </row>
    <row r="24">
      <c r="A24" s="4" t="inlineStr">
        <is>
          <t>Segments</t>
        </is>
      </c>
      <c r="B24"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o date, the Company has viewed its operations and manages its business as one operating and reportable segment, with all operations in the United States. </t>
        </is>
      </c>
    </row>
    <row r="25">
      <c r="A25" s="4" t="inlineStr">
        <is>
          <t>Employee Benefit Plan</t>
        </is>
      </c>
      <c r="B25" s="4" t="inlineStr">
        <is>
          <t xml:space="preserve">Employee benefit plan 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 </t>
        </is>
      </c>
    </row>
    <row r="26">
      <c r="A26" s="4" t="inlineStr">
        <is>
          <t>Net Loss per Share Attributable To Common Stockholders</t>
        </is>
      </c>
      <c r="B26" s="4" t="inlineStr">
        <is>
          <t>Net loss per share attributable to common stockholders The Company follows the two-class two-class two-clas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Potentially dilutive securities are not assumed to have been issued if their effect is anti- dilutive</t>
        </is>
      </c>
    </row>
    <row r="27">
      <c r="A27" s="4" t="inlineStr">
        <is>
          <t>Emerging Growth Company Status</t>
        </is>
      </c>
      <c r="B27" s="4" t="inlineStr">
        <is>
          <t>Emerging growth company status The Company ceased to be an emerging growth company (“EGC”) on December 31, 2021 because the aggregate worldwide market value of the voting and non-voting non-affiliates</t>
        </is>
      </c>
    </row>
    <row r="28">
      <c r="A28" s="4" t="inlineStr">
        <is>
          <t>Recently Adopted and Recent Accounting Pronouncements Not Yet Adopted</t>
        </is>
      </c>
      <c r="B28" s="4" t="inlineStr">
        <is>
          <t>Recently adopted accounting pronouncements In June 2016, the FASB issued ASU 2016-13, Financial Instruments—Credit Losses (Topic 326): Measurement of Credit Losses on Financial Instruments January 1, 2021 Recent accounting pronouncements not yet adopted In December 2019, the FASB issued ASU No. 2019-12, Income Taxes (Topic 740): Simplifying the Accounting for Income Taxes In August 2020, the FASB issued ASU No. 2020-06, Debt with Conversion and Other Options (Subtopic 470-20) 815-40) 47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Embedded Derivatives</t>
        </is>
      </c>
    </row>
    <row r="4">
      <c r="A4" s="4" t="inlineStr">
        <is>
          <t>Summary of Change in Estimated Fair Value of Derivative Liability</t>
        </is>
      </c>
      <c r="B4" s="4" t="inlineStr">
        <is>
          <t>The following table provides a summary of the change in the estimated fair value of the Company’s derivative liability:
Total
Balance—December 31, 2019 $ —
Initial fair value of derivative liability 2,879
Change in fair value of derivative liability 206
Extinguishment of derivative liability (3,085 )
Balance—December 31, 2020 $ —</t>
        </is>
      </c>
    </row>
    <row r="5">
      <c r="A5" s="4" t="inlineStr">
        <is>
          <t>Convertible Preferred Stock Warrant Liability</t>
        </is>
      </c>
    </row>
    <row r="6">
      <c r="A6" s="4" t="inlineStr">
        <is>
          <t>Summary of Change in Estimated Fair Value of Convertible Preferred Stock Warrant Liability</t>
        </is>
      </c>
      <c r="B6" s="4" t="inlineStr">
        <is>
          <t>The following table provides a summary of the change in the estimated fair value of the Company’s convertible preferred stock warrant liability:
Total
Balance—December 31, 2019 396
Fair value of convertible preferred stock warrants issued in connection with debt financing 270
Change in fair value of warrant liability 1,265
Conversion of preferred stock warrants to common stock warrants upon the closing of the IPO (1,931 )
Balance—December 31, 2020 $ —</t>
        </is>
      </c>
    </row>
    <row r="7">
      <c r="A7" s="4" t="inlineStr">
        <is>
          <t>Summary of Fair Value of Convertible Preferred Stock Warrants Converted to Common Stock Warrants upon Closing of IPO Determined Using Following Assumptions</t>
        </is>
      </c>
      <c r="B7" s="4" t="inlineStr">
        <is>
          <t xml:space="preserve">The fair value of the convertible preferred stock warrants, which were converted to common stock warrants upon the closing of the IPO in October 2020, was determined using the following assumptions:
Valuation assumptions: December 31,
Expected volatility 67%-71%
Expected term 2.17-9.9 years
Risk-free interest rate 0.15%-0.75%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Inventories</t>
        </is>
      </c>
      <c r="B4" s="4" t="inlineStr">
        <is>
          <t>Inventories consist primarily of raw materials related to component parts and finished goods. The following is a summary of the Company’s inventories by category:
December 31,
2021 2020
(in thousands)
Raw materials $ 1,905 $ 853
Finished goods 3,807 1,886
Total inventories $ 5,712 $ 2,739</t>
        </is>
      </c>
    </row>
    <row r="5">
      <c r="A5" s="4" t="inlineStr">
        <is>
          <t>Summary of Prepaid Expenses and Other Current Assets</t>
        </is>
      </c>
      <c r="B5" s="4" t="inlineStr">
        <is>
          <t>Prepaid expenses and other current assets consist of the following:
December 31,
2021 2020
(in thousands)
Advanced payroll deposits $ 3,889 $ —
Prepaid insurance fees 2,945 1,931
Prepaid marketing costs 1,948 245
Prepaid software subscription 1,468 995
Other 623 569
Total prepaid expenses and other current assets $ 10,873 $ 3,740</t>
        </is>
      </c>
    </row>
    <row r="6">
      <c r="A6" s="4" t="inlineStr">
        <is>
          <t>Summary of Property And Equipment, Net</t>
        </is>
      </c>
      <c r="B6" s="4" t="inlineStr">
        <is>
          <t>Property and equipment, net, consists of the following:
December 31,
2021 2020
(in thousands)
Capitalized software $ 11,569 $ 6,744
Tools and lab equipment 4,712 4,426
Furniture and fixtures 906 906
Leasehold improvements 861 757
Computer and equipment 401 288
18,449 13,121
Less accumulated depreciation and amortization (8,898 ) (5,087 )
Total property and equipment, net $ 9,551 $ 8,034</t>
        </is>
      </c>
    </row>
    <row r="7">
      <c r="A7" s="4" t="inlineStr">
        <is>
          <t>Summary of Accrued Expenses</t>
        </is>
      </c>
      <c r="B7" s="4" t="inlineStr">
        <is>
          <t>Accrued expenses consist of the following:
December 31,
2021 2020
(in thousands)
Accrued compensation $ 4,845 $ 5,861
Accrued warranty reserve 4,014 2,390
Refunds due to customers 376 581
Accrued vendor costs — 751
Total accrued expenses $ 9,235 $ 9,583</t>
        </is>
      </c>
    </row>
    <row r="8">
      <c r="A8" s="4" t="inlineStr">
        <is>
          <t>Summary of Sales Returns Reserve</t>
        </is>
      </c>
      <c r="B8" s="4" t="inlineStr">
        <is>
          <t>The sales returns reserve consists of the following activity:
Year ended December 31,
2021 2020 2019
(in thousands)
Sales returns reserve, beginning balance $ 4,326 $ 3,759 $ 2,713
Reduction of revenue 37,674 22,676 17,739
Utilization of sales returns reserve (28,172 ) (22,109 ) (16,693 )
Sales returns reserve, ending balance $ 13,828 $ 4,326 $ 3,759</t>
        </is>
      </c>
    </row>
    <row r="9">
      <c r="A9" s="4" t="inlineStr">
        <is>
          <t>Summary of Allowance for Credit Losses</t>
        </is>
      </c>
      <c r="B9" s="4" t="inlineStr">
        <is>
          <t>The allowance for credit losses consists of the following activity:
Year ended December 31,
2021 2020 2019
(in thousands)
Allowance for credit losses, beginning balance $ 1,868 $ 225 $ —
Charged to expense 9,615 2,352 225
Accounts written off, net of recoveries (6,645 ) (709 ) —
Allowance for credit losses, ending balance $ 4,838 $ 1,868 $ 225</t>
        </is>
      </c>
    </row>
    <row r="10">
      <c r="A10" s="4" t="inlineStr">
        <is>
          <t>Summary of Accrued Warranty Reserve</t>
        </is>
      </c>
      <c r="B10" s="4" t="inlineStr">
        <is>
          <t>The accrued warranty reserve consists of the following activity:
Year ended December 31,
2021 2020 2019
(in thousands)
Accrued warranty reserve, beginning balance $ 2,390 $ 450 $ 53
Charged to cost of revenue 3,229 3,178 1,589
Utilization of accrued warranty reserve (1,605 ) (1,238 ) (1,192 )
Accrued warranty reserve, ending balance $ 4,014 $ 2,390 $ 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Preliminary Purchase Price Allocation for Acquisition</t>
        </is>
      </c>
      <c r="B4" s="4" t="inlineStr">
        <is>
          <t>The table below presents the purchase price allocation:
(in thousands)
Goodwill $ 873
Intangible assets 1,990
Total fair value of consideration $ 2,8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discounted Future Minimum Lease Payments Due under Non-cancelable Operating Leases</t>
        </is>
      </c>
      <c r="B4" s="4" t="inlineStr">
        <is>
          <t>As of December 31, 2021, undiscounted future minimum lease payments due under the non-cancelable
Operating leases
(in thousands)
2022 $ 1,327
2023 1,114
2024 1,081
2025 1,331
2026 1,372
Thereafter 3,607
Total minimum future lease payments 9,832
Present value adjustment for minimum lease commitments (2,442 )
Total lease liability $ 7,3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changes in the carrying amount of goodwill are as follows:
Total
(in thousands)
Balance December 31, 2020 $ —
Addition due to business acquisition 873
Balance December 31, 2021 $ 873</t>
        </is>
      </c>
    </row>
    <row r="5">
      <c r="A5" s="4" t="inlineStr">
        <is>
          <t>Summary of Intangible Assets, Net</t>
        </is>
      </c>
      <c r="B5" s="4" t="inlineStr">
        <is>
          <t>Intangible assets, net consist of the following as of December 31, 2021:
Gross Accumulated Net carrying
(in thousands)
Developed technologies $ 1,700 $ 212 $ 1,488
Other 290 97 193
Total intangible assets, net $ 1,990 $ 309 $ 1,681</t>
        </is>
      </c>
    </row>
    <row r="6">
      <c r="A6" s="4" t="inlineStr">
        <is>
          <t>Summary of Estimated Future Amortization Expense of Finite-lived Intangible Assets, Net</t>
        </is>
      </c>
      <c r="B6" s="4" t="inlineStr">
        <is>
          <t>The following table summarizes estimated future amortization expense of finite-lived intangible assets, net as of December 31, 2021:
Amount
(in thousands)
2022 $ 618
2023 425
2024 425
2025 213
Total $ 1,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Balance of Term Loan</t>
        </is>
      </c>
      <c r="B4" s="4" t="inlineStr">
        <is>
          <t xml:space="preserve">The balance of the term loans is as follows:
December 31,
2021 2020
(in thousands)
Principal value of long-term debt $ 15,000 $ 15,000
Net of debt discount and accretion of final payment 257 (163 )
Long-term debt, current and noncurrent 15,257 14,837
Less: Long-term debt, current portion (3,333 ) —
Long-term debt, noncurrent portion $ 11,924 $ 14,837 </t>
        </is>
      </c>
    </row>
    <row r="5">
      <c r="A5" s="4" t="inlineStr">
        <is>
          <t>Schedule of Future Minimum Payments</t>
        </is>
      </c>
      <c r="B5" s="4" t="inlineStr">
        <is>
          <t xml:space="preserve">Future minimum payments of principal and estimated payments of interest on the Company’s outstanding variable rate borrowings as of December 31, 2021 are as follows:
Total
(in thousands)
2022 $ 3,950
2023 7,038
2024 6,028
Total future payments 17,016
Less amounts representing interest (1,078 )
Less final payment (938 )
Total principal amount of term loan payments $ 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Total Stock-based Compensation</t>
        </is>
      </c>
      <c r="B4" s="4" t="inlineStr">
        <is>
          <t>Total stock-based compensation is as follows:
Year ended December 31,
2021 2020 2019
(in thousands)
Cost of revenue $ 738 $ 60 $ 16
Research and development 6,939 822 232
Sales and marketing 11,213 1,629 188
General and administrative 8,841 2,578 903
Total stock-based compensation $ 27,731 $ 5,089 $ 1,339</t>
        </is>
      </c>
    </row>
    <row r="5">
      <c r="A5" s="4" t="inlineStr">
        <is>
          <t>Summary of Stock Option Activity</t>
        </is>
      </c>
      <c r="B5" s="4" t="inlineStr">
        <is>
          <t xml:space="preserve">Stock option activity for the year ended December 31, 2021 is set forth below:
Number of shares Weighted average exercise price Weighted average remaining contractual term Aggregate intrinsic value
(in years) (in thousands)
Balance December 31, 2020 6,468,844 $ 2.78 8.77 $ 271,944
Grants 323,105 46.97
Exercises (859,200 ) 2.01
Cancelled/forfeited (525,934 ) 9.68
Balance December 31, 2021 5,406,815 $ 4.87 7.88 $ 12,860
Vested and exercisable at December 31, 2021 2,377,275 $ 3.21 7.18 $ 6,585 </t>
        </is>
      </c>
    </row>
    <row r="6">
      <c r="A6" s="4" t="inlineStr">
        <is>
          <t>Assumptions used in Estimating Grant-Date Fair Value of Stock-based Awards Using Black-Scholes Option Pricing Model</t>
        </is>
      </c>
      <c r="B6" s="4" t="inlineStr">
        <is>
          <t xml:space="preserve">The estimated grant-date fair value of the Company’s stock options was calculated using the Black-Scholes option pricing model, based on the following assumptions:
Year ended December 31,
Valuation assumptions: 2021 2020 2019
Expected volatility 53%-57% 60%-71% 58%-60%
Expected term 5.8-6.7 years 5.1-7.0 years 5.0-10.0 years
Risk-free interest rate 0.62%- 0.23%- 1.46%-2.51%
Dividend yield — — — </t>
        </is>
      </c>
    </row>
    <row r="7">
      <c r="A7" s="4" t="inlineStr">
        <is>
          <t>Schedule of RSU Activity</t>
        </is>
      </c>
      <c r="B7" s="4" t="inlineStr">
        <is>
          <t>RSU activity for the year ended December 31, 2021 is set forth below:
Number of shares Weighted grant date fair per share
Unvested as of December 31, 2020 8,270 $ 50.70
RSUs granted 509,860 43.40
RSUs vested (43,859 ) 52.34
RSUs forfeited (125,820 ) 41.36
Unvested as of December 31, 2021 348,451 $ 43.19</t>
        </is>
      </c>
    </row>
    <row r="8">
      <c r="A8" s="4" t="inlineStr">
        <is>
          <t>Fair Value of ESPP Shares Estimated Using Black-Scholes Option Pricing Model</t>
        </is>
      </c>
      <c r="B8" s="4" t="inlineStr">
        <is>
          <t xml:space="preserve">The fair value of the ESPP shares is estimated using the Black-Scholes option pricing model, based on the following assumptions for the offering period that started in May 2021:
Valuation assumptions: Year ended December 31,
Expected volatility 44%-57%
Expected term 0.5-2.0 years
Risk-free interest rate 0.04%-0.16%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Federal Income Tax to Effective Tax</t>
        </is>
      </c>
      <c r="B4" s="4" t="inlineStr">
        <is>
          <t>Reconciliation of the statutory federal income tax to the Company’s effective tax is as follows:
December 31,
2021 2020 2019
(in thousands)
Income tax provision at statutory rate $ (33,128 ) $ (8,370 ) $ (9,342 )
State income taxes, net of federal benefit (3,104 ) (826 ) (2,350 )
Change in valuation allowance 37,792 8,720 3,064
Stock-based compensation (716 ) (621 ) 190
Section 382 limitation on net operating loss and credit carryforwards — — 9,956
Research and development tax credits (1,210 ) (1,442 ) (1,306 )
Change in fair value of warrants 21 326 79
Derivative liability and extinguishment of debt — 545 —
Return-to-provision 308 1,261 (413 )
Other 37 407 122
Total current income tax provision $ — $ — $ —</t>
        </is>
      </c>
    </row>
    <row r="5">
      <c r="A5" s="4" t="inlineStr">
        <is>
          <t>Schedule of Tax Effects of Temporary Differences and Carryforwards of Significant Portions of Deferred Tax Assets</t>
        </is>
      </c>
      <c r="B5" s="4" t="inlineStr">
        <is>
          <t>The tax effects of temporary differences and carryforwards that give rise to significant portions of deferred tax assets are as follows:
December 31,
2021 2020 2019
(in thousands)
Deferred tax assets:
Net operating loss carryforwards $ 62,322 $ 35,943 $ 29,684
Depreciation and amortization — — —
Research and development credits 5,120 3,910 2,468
Accruals and reserves 13,597 2,986 1,667
Lease liability 1,690 — —
Stock-based compensation 565 589 345
Total deferred tax assets 83,294 43,428 34,164
Valuation allowance (80,226 ) (42,435 ) (33,714 )
Deferred tax assets after valuation allowance 3,068 993 450
Deferred tax liabilities:
Depreciation and amortization (1,429 ) (993 ) (450 )
Right-of-use (1,639 ) — —
Total deferred tax liabilities (3,068 ) (993 ) (450 )
Net deferred tax assets $ — $ — $ —</t>
        </is>
      </c>
    </row>
    <row r="6">
      <c r="A6" s="4" t="inlineStr">
        <is>
          <t>Schedule of Reconciliation of Unrecognized Tax Benefits</t>
        </is>
      </c>
      <c r="B6" s="4" t="inlineStr">
        <is>
          <t>A reconciliation of the beginning and ending amounts of unrecognized tax benefits is as follows:
December 31,
2021 2020 2019
(in thousands)
Beginning balance $ 1,676 $ 1,058 $ 576
Increases related to current year tax positions 518 618 482
Ending balance $ 2,194 $ 1,676 $ 1,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10000000</v>
      </c>
      <c r="C8" s="5" t="n">
        <v>110000000</v>
      </c>
    </row>
    <row r="9">
      <c r="A9" s="4" t="inlineStr">
        <is>
          <t>Common stock, shares issued</t>
        </is>
      </c>
      <c r="B9" s="5" t="n">
        <v>39307093</v>
      </c>
      <c r="C9" s="5" t="n">
        <v>39307093</v>
      </c>
    </row>
    <row r="10">
      <c r="A10" s="4" t="inlineStr">
        <is>
          <t>Common stock, shares outstanding</t>
        </is>
      </c>
      <c r="B10" s="5" t="n">
        <v>38246601</v>
      </c>
      <c r="C10" s="5" t="n">
        <v>38246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omputation of diluted net loss per share for the periods presented due to their anti-dilutive effect:
Year ended December 31,
2021 2020 2019
Convertible preferred stock — — 13,710,242
Common stock options issued and outstanding 5,406,815 6,468,844 3,474,052
Restricted stock units 428,451 8,270 —
Shares issuable pursuant to ESPP — 17,865 —
Convertible preferred stock warrants — — 73,913
Total 5,835,266 6,494,979 17,258,207</t>
        </is>
      </c>
    </row>
    <row r="5">
      <c r="A5" s="4" t="inlineStr">
        <is>
          <t>Computation of Basic And Diluted Net Loss Per Share Attributable to Common Stockholders</t>
        </is>
      </c>
      <c r="B5" s="4" t="inlineStr">
        <is>
          <t>The following table sets forth the computation of basic and diluted net loss per share attributable to common stockholders:
Year ended December 31,
2021 2020 2019
(in thousands, except share and per share
Numerator:
Net loss $ (157,754 ) $ (39,855 ) $ (44,486 )
Gain on extinguishment of Series C and Series C-1 — 9,840 —
Net loss attributable to common stockholders, basic and diluted $ (157,754 ) $ (30,015 ) $ (44,486 )
Denominator:
Weighted-average shares used in computing net loss per share attributable to common stockholders, basic and diluted 38,899,457 7,890,375 256,452
Net loss per share attributable to common stockholders, basic and diluted $ (4.06 ) $ (3.80 ) $ (17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Other Matters - Additional Information (Details) - USD ($) $ in Thousands</t>
        </is>
      </c>
      <c r="B1" s="2" t="inlineStr">
        <is>
          <t>12 Months Ended</t>
        </is>
      </c>
    </row>
    <row r="2">
      <c r="B2" s="2" t="inlineStr">
        <is>
          <t>Dec. 31, 2021</t>
        </is>
      </c>
      <c r="C2" s="2" t="inlineStr">
        <is>
          <t>Apr. 29, 2022</t>
        </is>
      </c>
      <c r="D2" s="2" t="inlineStr">
        <is>
          <t>Mar. 31, 2021</t>
        </is>
      </c>
      <c r="E2" s="2" t="inlineStr">
        <is>
          <t>Dec. 31, 2020</t>
        </is>
      </c>
    </row>
    <row r="3">
      <c r="A3" s="3" t="inlineStr">
        <is>
          <t>Description Of Business [Line Items]</t>
        </is>
      </c>
    </row>
    <row r="4">
      <c r="A4" s="4" t="inlineStr">
        <is>
          <t>Cash and cash equivalents</t>
        </is>
      </c>
      <c r="B4" s="6" t="n">
        <v>110500</v>
      </c>
      <c r="E4" s="6" t="n">
        <v>212185</v>
      </c>
    </row>
    <row r="5">
      <c r="A5" s="4" t="inlineStr">
        <is>
          <t>Accumulated deficit</t>
        </is>
      </c>
      <c r="B5" s="5" t="n">
        <v>356812</v>
      </c>
      <c r="E5" s="5" t="n">
        <v>199058</v>
      </c>
    </row>
    <row r="6">
      <c r="A6" s="4" t="inlineStr">
        <is>
          <t>Settlement Liability</t>
        </is>
      </c>
      <c r="B6" s="5" t="n">
        <v>34372</v>
      </c>
      <c r="C6" s="6" t="n">
        <v>34400</v>
      </c>
      <c r="E6" s="5" t="n">
        <v>0</v>
      </c>
    </row>
    <row r="7">
      <c r="A7" s="4" t="inlineStr">
        <is>
          <t>Sales returns reserve</t>
        </is>
      </c>
      <c r="B7" s="5" t="n">
        <v>13827</v>
      </c>
      <c r="D7" s="6" t="n">
        <v>13300</v>
      </c>
      <c r="E7" s="6" t="n">
        <v>4326</v>
      </c>
    </row>
    <row r="8">
      <c r="A8" s="4" t="inlineStr">
        <is>
          <t>Bad debt expense</t>
        </is>
      </c>
      <c r="B8" s="5" t="n">
        <v>9600</v>
      </c>
    </row>
    <row r="9">
      <c r="A9" s="4" t="inlineStr">
        <is>
          <t>Bad debt write off</t>
        </is>
      </c>
      <c r="B9" s="5" t="n">
        <v>5800</v>
      </c>
    </row>
    <row r="10">
      <c r="A10" s="4" t="inlineStr">
        <is>
          <t>Accounts Receivable [Member]</t>
        </is>
      </c>
    </row>
    <row r="11">
      <c r="A11" s="3" t="inlineStr">
        <is>
          <t>Description Of Business [Line Items]</t>
        </is>
      </c>
    </row>
    <row r="12">
      <c r="A12" s="4" t="inlineStr">
        <is>
          <t>Sales returns reserve</t>
        </is>
      </c>
      <c r="B12" s="5" t="n">
        <v>11400</v>
      </c>
    </row>
    <row r="13">
      <c r="A13" s="4" t="inlineStr">
        <is>
          <t>FEHB program [Member]</t>
        </is>
      </c>
    </row>
    <row r="14">
      <c r="A14" s="3" t="inlineStr">
        <is>
          <t>Description Of Business [Line Items]</t>
        </is>
      </c>
    </row>
    <row r="15">
      <c r="A15" s="4" t="inlineStr">
        <is>
          <t>Sales returns reserve</t>
        </is>
      </c>
      <c r="B15" s="6" t="n">
        <v>4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 [Line Items]</t>
        </is>
      </c>
    </row>
    <row r="4">
      <c r="A4" s="4" t="inlineStr">
        <is>
          <t>Product warranty limited warranty period</t>
        </is>
      </c>
      <c r="B4" s="4" t="inlineStr">
        <is>
          <t>1 year</t>
        </is>
      </c>
    </row>
    <row r="5">
      <c r="A5" s="4" t="inlineStr">
        <is>
          <t>Advertising costs | $</t>
        </is>
      </c>
      <c r="B5" s="6" t="n">
        <v>41900</v>
      </c>
      <c r="C5" s="6" t="n">
        <v>23600</v>
      </c>
      <c r="D5" s="6" t="n">
        <v>18600</v>
      </c>
    </row>
    <row r="6">
      <c r="A6" s="4" t="inlineStr">
        <is>
          <t>Number of operating segment | segment</t>
        </is>
      </c>
      <c r="B6" s="5" t="n">
        <v>1</v>
      </c>
    </row>
    <row r="7">
      <c r="A7" s="4" t="inlineStr">
        <is>
          <t>Number of reportable segment | segment</t>
        </is>
      </c>
      <c r="B7" s="5" t="n">
        <v>1</v>
      </c>
    </row>
    <row r="8">
      <c r="A8" s="4" t="inlineStr">
        <is>
          <t>Employee benefit plan, employer contributions | $</t>
        </is>
      </c>
      <c r="B8" s="6" t="n">
        <v>0</v>
      </c>
    </row>
    <row r="9">
      <c r="A9" s="4" t="inlineStr">
        <is>
          <t>Change in accounting principle, accounting standards update, adopted</t>
        </is>
      </c>
      <c r="B9" s="4" t="inlineStr">
        <is>
          <t>true</t>
        </is>
      </c>
    </row>
    <row r="10">
      <c r="A10" s="4" t="inlineStr">
        <is>
          <t>Change in Accounting Principle, Accounting Standards Update, Immaterial Effect [true false]</t>
        </is>
      </c>
      <c r="B10" s="4" t="inlineStr">
        <is>
          <t>true</t>
        </is>
      </c>
    </row>
    <row r="11">
      <c r="A11" s="4" t="inlineStr">
        <is>
          <t>ASU 2016-13</t>
        </is>
      </c>
    </row>
    <row r="12">
      <c r="A12" s="3" t="inlineStr">
        <is>
          <t>Summary Of Significant Accounting Policies [Line Items]</t>
        </is>
      </c>
    </row>
    <row r="13">
      <c r="A13" s="4" t="inlineStr">
        <is>
          <t>Change in accounting principle, accounting standards update, adoption date</t>
        </is>
      </c>
      <c r="B13" s="4" t="inlineStr">
        <is>
          <t>Jan. 1,
		2021</t>
        </is>
      </c>
    </row>
    <row r="14">
      <c r="A14" s="4" t="inlineStr">
        <is>
          <t>Internal Use Software</t>
        </is>
      </c>
    </row>
    <row r="15">
      <c r="A15" s="3" t="inlineStr">
        <is>
          <t>Summary Of Significant Accounting Policies [Line Items]</t>
        </is>
      </c>
    </row>
    <row r="16">
      <c r="A16" s="4" t="inlineStr">
        <is>
          <t>Finite-lived intangible asset, useful life</t>
        </is>
      </c>
      <c r="B16" s="4" t="inlineStr">
        <is>
          <t>3 years</t>
        </is>
      </c>
    </row>
    <row r="17">
      <c r="A17" s="4" t="inlineStr">
        <is>
          <t>Minimum</t>
        </is>
      </c>
    </row>
    <row r="18">
      <c r="A18" s="3" t="inlineStr">
        <is>
          <t>Summary Of Significant Accounting Policies [Line Items]</t>
        </is>
      </c>
    </row>
    <row r="19">
      <c r="A19" s="4" t="inlineStr">
        <is>
          <t>Estimated useful life of property and equipment</t>
        </is>
      </c>
      <c r="B19" s="4" t="inlineStr">
        <is>
          <t>3 years</t>
        </is>
      </c>
    </row>
    <row r="20">
      <c r="A20" s="4" t="inlineStr">
        <is>
          <t>Finite-lived intangible asset, useful life</t>
        </is>
      </c>
      <c r="B20" s="4" t="inlineStr">
        <is>
          <t>1 year</t>
        </is>
      </c>
    </row>
    <row r="21">
      <c r="A21" s="4" t="inlineStr">
        <is>
          <t>Maximum</t>
        </is>
      </c>
    </row>
    <row r="22">
      <c r="A22" s="3" t="inlineStr">
        <is>
          <t>Summary Of Significant Accounting Policies [Line Items]</t>
        </is>
      </c>
    </row>
    <row r="23">
      <c r="A23" s="4" t="inlineStr">
        <is>
          <t>Estimated useful life of property and equipment</t>
        </is>
      </c>
      <c r="B23" s="4" t="inlineStr">
        <is>
          <t>5 years</t>
        </is>
      </c>
    </row>
    <row r="24">
      <c r="A24" s="4" t="inlineStr">
        <is>
          <t>Finite-lived intangible asset, useful life</t>
        </is>
      </c>
      <c r="B24" s="4" t="inlineStr">
        <is>
          <t>4 years</t>
        </is>
      </c>
    </row>
    <row r="25">
      <c r="A25" s="4" t="inlineStr">
        <is>
          <t>Accounts Receivable | Credit Concentration Risk | FEHB</t>
        </is>
      </c>
    </row>
    <row r="26">
      <c r="A26" s="3" t="inlineStr">
        <is>
          <t>Summary Of Significant Accounting Policies [Line Items]</t>
        </is>
      </c>
    </row>
    <row r="27">
      <c r="A27" s="4" t="inlineStr">
        <is>
          <t>Concentration risk, percentage</t>
        </is>
      </c>
      <c r="B27" s="4" t="inlineStr">
        <is>
          <t>93.00%</t>
        </is>
      </c>
      <c r="C27" s="4" t="inlineStr">
        <is>
          <t>74.00%</t>
        </is>
      </c>
    </row>
    <row r="28">
      <c r="A28" s="4" t="inlineStr">
        <is>
          <t>Accounts Receivable | Credit Concentration Risk | Eargo Hearing Aids</t>
        </is>
      </c>
    </row>
    <row r="29">
      <c r="A29" s="3" t="inlineStr">
        <is>
          <t>Summary Of Significant Accounting Policies [Line Items]</t>
        </is>
      </c>
    </row>
    <row r="30">
      <c r="A30" s="4" t="inlineStr">
        <is>
          <t>Concentration risk, percentage</t>
        </is>
      </c>
      <c r="B30" s="4" t="inlineStr">
        <is>
          <t>90.00%</t>
        </is>
      </c>
      <c r="C30" s="4" t="inlineStr">
        <is>
          <t>45.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Dec. 31, 2021USD ($)</t>
        </is>
      </c>
    </row>
    <row r="2">
      <c r="A2" s="3" t="inlineStr">
        <is>
          <t>Fair Value Disclosures [Abstract]</t>
        </is>
      </c>
    </row>
    <row r="3">
      <c r="A3" s="4" t="inlineStr">
        <is>
          <t>Financial assets outstanding</t>
        </is>
      </c>
      <c r="B3" s="6" t="n">
        <v>0</v>
      </c>
    </row>
    <row r="4">
      <c r="A4" s="4" t="inlineStr">
        <is>
          <t>Financial liabilities outstanding</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Estimated Fair Value of Convertible Preferred Stock Warrant Liability (Details) - Convertible Preferred Stock Warrant Liability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alance</t>
        </is>
      </c>
      <c r="B4" s="6" t="n">
        <v>396</v>
      </c>
    </row>
    <row r="5">
      <c r="A5" s="4" t="inlineStr">
        <is>
          <t>Fair value of convertible preferred stock warrants issued in connection with debt financing</t>
        </is>
      </c>
      <c r="B5" s="5" t="n">
        <v>270</v>
      </c>
    </row>
    <row r="6">
      <c r="A6" s="4" t="inlineStr">
        <is>
          <t>Change in fair value of warrant liability</t>
        </is>
      </c>
      <c r="B6" s="5" t="n">
        <v>1265</v>
      </c>
    </row>
    <row r="7">
      <c r="A7" s="4" t="inlineStr">
        <is>
          <t>Conversion of preferred stock warrants to common stock warrants upon the closing of the IPO</t>
        </is>
      </c>
      <c r="B7" s="5" t="n">
        <v>-1931</v>
      </c>
    </row>
    <row r="8">
      <c r="A8" s="4" t="inlineStr">
        <is>
          <t>Balance</t>
        </is>
      </c>
      <c r="B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ummary of Fair Value of Convertible Preferred Stock Warrants Converted to Common Stock Warrants upon Closing of IPO Determined Using Following Assumptions (Details) - Convertible Preferred Stock Warrant Liability</t>
        </is>
      </c>
      <c r="B1" s="2" t="inlineStr">
        <is>
          <t>Dec. 31, 2020</t>
        </is>
      </c>
    </row>
    <row r="2">
      <c r="A2" s="4" t="inlineStr">
        <is>
          <t>Minimum</t>
        </is>
      </c>
    </row>
    <row r="3">
      <c r="A3" s="3" t="inlineStr">
        <is>
          <t>Fair Value Assets And Liabilities Measured On Recurring And Nonrecurring Basis [Line Items]</t>
        </is>
      </c>
    </row>
    <row r="4">
      <c r="A4" s="4" t="inlineStr">
        <is>
          <t>Expected term</t>
        </is>
      </c>
      <c r="B4" s="4" t="inlineStr">
        <is>
          <t>2 years 2 months 1 day</t>
        </is>
      </c>
    </row>
    <row r="5">
      <c r="A5" s="4" t="inlineStr">
        <is>
          <t>Maximum</t>
        </is>
      </c>
    </row>
    <row r="6">
      <c r="A6" s="3" t="inlineStr">
        <is>
          <t>Fair Value Assets And Liabilities Measured On Recurring And Nonrecurring Basis [Line Items]</t>
        </is>
      </c>
    </row>
    <row r="7">
      <c r="A7" s="4" t="inlineStr">
        <is>
          <t>Expected term</t>
        </is>
      </c>
      <c r="B7" s="4" t="inlineStr">
        <is>
          <t>9 years 10 months 24 days</t>
        </is>
      </c>
    </row>
    <row r="8">
      <c r="A8" s="4" t="inlineStr">
        <is>
          <t>Expected Volatility | Minimum</t>
        </is>
      </c>
    </row>
    <row r="9">
      <c r="A9" s="3" t="inlineStr">
        <is>
          <t>Fair Value Assets And Liabilities Measured On Recurring And Nonrecurring Basis [Line Items]</t>
        </is>
      </c>
    </row>
    <row r="10">
      <c r="A10" s="4" t="inlineStr">
        <is>
          <t>Warrants measurement input</t>
        </is>
      </c>
      <c r="B10" s="5" t="n">
        <v>67</v>
      </c>
    </row>
    <row r="11">
      <c r="A11" s="4" t="inlineStr">
        <is>
          <t>Expected Volatility | Maximum</t>
        </is>
      </c>
    </row>
    <row r="12">
      <c r="A12" s="3" t="inlineStr">
        <is>
          <t>Fair Value Assets And Liabilities Measured On Recurring And Nonrecurring Basis [Line Items]</t>
        </is>
      </c>
    </row>
    <row r="13">
      <c r="A13" s="4" t="inlineStr">
        <is>
          <t>Warrants measurement input</t>
        </is>
      </c>
      <c r="B13" s="5" t="n">
        <v>71</v>
      </c>
    </row>
    <row r="14">
      <c r="A14" s="4" t="inlineStr">
        <is>
          <t>Risk-Free Interest Rate | Minimum</t>
        </is>
      </c>
    </row>
    <row r="15">
      <c r="A15" s="3" t="inlineStr">
        <is>
          <t>Fair Value Assets And Liabilities Measured On Recurring And Nonrecurring Basis [Line Items]</t>
        </is>
      </c>
    </row>
    <row r="16">
      <c r="A16" s="4" t="inlineStr">
        <is>
          <t>Warrants measurement input</t>
        </is>
      </c>
      <c r="B16" s="9" t="n">
        <v>0.15</v>
      </c>
    </row>
    <row r="17">
      <c r="A17" s="4" t="inlineStr">
        <is>
          <t>Risk-Free Interest Rate | Maximum</t>
        </is>
      </c>
    </row>
    <row r="18">
      <c r="A18" s="3" t="inlineStr">
        <is>
          <t>Fair Value Assets And Liabilities Measured On Recurring And Nonrecurring Basis [Line Items]</t>
        </is>
      </c>
    </row>
    <row r="19">
      <c r="A19" s="4" t="inlineStr">
        <is>
          <t>Warrants measurement input</t>
        </is>
      </c>
      <c r="B19" s="9" t="n">
        <v>0.75</v>
      </c>
    </row>
    <row r="20">
      <c r="A20" s="4" t="inlineStr">
        <is>
          <t>Dividend Yield</t>
        </is>
      </c>
    </row>
    <row r="21">
      <c r="A21" s="3" t="inlineStr">
        <is>
          <t>Fair Value Assets And Liabilities Measured On Recurring And Nonrecurring Basis [Line Items]</t>
        </is>
      </c>
    </row>
    <row r="22">
      <c r="A22" s="4" t="inlineStr">
        <is>
          <t>Warrants measurement input</t>
        </is>
      </c>
      <c r="B2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Estimated Fair Value of Derivative Liability (Details) - Embedded Derivatives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alance — December 31, 2019</t>
        </is>
      </c>
      <c r="B4" s="6" t="n">
        <v>0</v>
      </c>
    </row>
    <row r="5">
      <c r="A5" s="4" t="inlineStr">
        <is>
          <t>Initial fair value of derivative liability</t>
        </is>
      </c>
      <c r="B5" s="5" t="n">
        <v>2879</v>
      </c>
    </row>
    <row r="6">
      <c r="A6" s="4" t="inlineStr">
        <is>
          <t>Change in fair value of derivative liability</t>
        </is>
      </c>
      <c r="B6" s="5" t="n">
        <v>206</v>
      </c>
    </row>
    <row r="7">
      <c r="A7" s="4" t="inlineStr">
        <is>
          <t>Extinguishment of derivative liability</t>
        </is>
      </c>
      <c r="B7" s="5" t="n">
        <v>-3085</v>
      </c>
    </row>
    <row r="8">
      <c r="A8" s="4" t="inlineStr">
        <is>
          <t>Balance — December 31, 2020</t>
        </is>
      </c>
      <c r="B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Dec. 31, 2021</t>
        </is>
      </c>
      <c r="C1" s="2" t="inlineStr">
        <is>
          <t>Dec. 31, 2020</t>
        </is>
      </c>
    </row>
    <row r="2">
      <c r="A2" s="3" t="inlineStr">
        <is>
          <t>Inventory Disclosure [Abstract]</t>
        </is>
      </c>
    </row>
    <row r="3">
      <c r="A3" s="4" t="inlineStr">
        <is>
          <t>Raw materials</t>
        </is>
      </c>
      <c r="B3" s="6" t="n">
        <v>1905</v>
      </c>
      <c r="C3" s="6" t="n">
        <v>853</v>
      </c>
    </row>
    <row r="4">
      <c r="A4" s="4" t="inlineStr">
        <is>
          <t>Finished goods</t>
        </is>
      </c>
      <c r="B4" s="5" t="n">
        <v>3807</v>
      </c>
      <c r="C4" s="5" t="n">
        <v>1886</v>
      </c>
    </row>
    <row r="5">
      <c r="A5" s="4" t="inlineStr">
        <is>
          <t>Total inventories</t>
        </is>
      </c>
      <c r="B5" s="6" t="n">
        <v>5712</v>
      </c>
      <c r="C5" s="6" t="n">
        <v>27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Advanced payroll deposits</t>
        </is>
      </c>
      <c r="B3" s="6" t="n">
        <v>3889</v>
      </c>
      <c r="C3" s="6" t="n">
        <v>0</v>
      </c>
    </row>
    <row r="4">
      <c r="A4" s="4" t="inlineStr">
        <is>
          <t>Prepaid insurance fees</t>
        </is>
      </c>
      <c r="B4" s="5" t="n">
        <v>2945</v>
      </c>
      <c r="C4" s="5" t="n">
        <v>1931</v>
      </c>
    </row>
    <row r="5">
      <c r="A5" s="4" t="inlineStr">
        <is>
          <t>Prepaid marketing costs</t>
        </is>
      </c>
      <c r="B5" s="5" t="n">
        <v>1948</v>
      </c>
      <c r="C5" s="5" t="n">
        <v>245</v>
      </c>
    </row>
    <row r="6">
      <c r="A6" s="4" t="inlineStr">
        <is>
          <t>Prepaid software subscription</t>
        </is>
      </c>
      <c r="B6" s="5" t="n">
        <v>1468</v>
      </c>
      <c r="C6" s="5" t="n">
        <v>995</v>
      </c>
    </row>
    <row r="7">
      <c r="A7" s="4" t="inlineStr">
        <is>
          <t>Other</t>
        </is>
      </c>
      <c r="B7" s="5" t="n">
        <v>623</v>
      </c>
      <c r="C7" s="5" t="n">
        <v>569</v>
      </c>
    </row>
    <row r="8">
      <c r="A8" s="4" t="inlineStr">
        <is>
          <t>Total prepaid expenses and other current assets</t>
        </is>
      </c>
      <c r="B8" s="6" t="n">
        <v>10873</v>
      </c>
      <c r="C8" s="6" t="n">
        <v>3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6" t="n">
        <v>18449</v>
      </c>
      <c r="C3" s="6" t="n">
        <v>13121</v>
      </c>
    </row>
    <row r="4">
      <c r="A4" s="4" t="inlineStr">
        <is>
          <t>Less accumulated depreciation and amortization</t>
        </is>
      </c>
      <c r="B4" s="5" t="n">
        <v>-8898</v>
      </c>
      <c r="C4" s="5" t="n">
        <v>-5087</v>
      </c>
    </row>
    <row r="5">
      <c r="A5" s="4" t="inlineStr">
        <is>
          <t>Total property and equipment, net</t>
        </is>
      </c>
      <c r="B5" s="5" t="n">
        <v>9551</v>
      </c>
      <c r="C5" s="5" t="n">
        <v>8034</v>
      </c>
    </row>
    <row r="6">
      <c r="A6" s="4" t="inlineStr">
        <is>
          <t>Capitalized Software</t>
        </is>
      </c>
    </row>
    <row r="7">
      <c r="A7" s="3" t="inlineStr">
        <is>
          <t>Property Plant And Equipment [Line Items]</t>
        </is>
      </c>
    </row>
    <row r="8">
      <c r="A8" s="4" t="inlineStr">
        <is>
          <t>Total property and equipment, gross</t>
        </is>
      </c>
      <c r="B8" s="5" t="n">
        <v>11569</v>
      </c>
      <c r="C8" s="5" t="n">
        <v>6744</v>
      </c>
    </row>
    <row r="9">
      <c r="A9" s="4" t="inlineStr">
        <is>
          <t>Tools and Lab Equipment</t>
        </is>
      </c>
    </row>
    <row r="10">
      <c r="A10" s="3" t="inlineStr">
        <is>
          <t>Property Plant And Equipment [Line Items]</t>
        </is>
      </c>
    </row>
    <row r="11">
      <c r="A11" s="4" t="inlineStr">
        <is>
          <t>Total property and equipment, gross</t>
        </is>
      </c>
      <c r="B11" s="5" t="n">
        <v>4712</v>
      </c>
      <c r="C11" s="5" t="n">
        <v>4426</v>
      </c>
    </row>
    <row r="12">
      <c r="A12" s="4" t="inlineStr">
        <is>
          <t>Furniture and Fixtures</t>
        </is>
      </c>
    </row>
    <row r="13">
      <c r="A13" s="3" t="inlineStr">
        <is>
          <t>Property Plant And Equipment [Line Items]</t>
        </is>
      </c>
    </row>
    <row r="14">
      <c r="A14" s="4" t="inlineStr">
        <is>
          <t>Total property and equipment, gross</t>
        </is>
      </c>
      <c r="B14" s="5" t="n">
        <v>906</v>
      </c>
      <c r="C14" s="5" t="n">
        <v>906</v>
      </c>
    </row>
    <row r="15">
      <c r="A15" s="4" t="inlineStr">
        <is>
          <t>Leasehold Improvements</t>
        </is>
      </c>
    </row>
    <row r="16">
      <c r="A16" s="3" t="inlineStr">
        <is>
          <t>Property Plant And Equipment [Line Items]</t>
        </is>
      </c>
    </row>
    <row r="17">
      <c r="A17" s="4" t="inlineStr">
        <is>
          <t>Total property and equipment, gross</t>
        </is>
      </c>
      <c r="B17" s="5" t="n">
        <v>861</v>
      </c>
      <c r="C17" s="5" t="n">
        <v>757</v>
      </c>
    </row>
    <row r="18">
      <c r="A18" s="4" t="inlineStr">
        <is>
          <t>Computer and Equipment</t>
        </is>
      </c>
    </row>
    <row r="19">
      <c r="A19" s="3" t="inlineStr">
        <is>
          <t>Property Plant And Equipment [Line Items]</t>
        </is>
      </c>
    </row>
    <row r="20">
      <c r="A20" s="4" t="inlineStr">
        <is>
          <t>Total property and equipment, gross</t>
        </is>
      </c>
      <c r="B20" s="6" t="n">
        <v>401</v>
      </c>
      <c r="C20" s="6" t="n">
        <v>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net</t>
        </is>
      </c>
      <c r="B4" s="6" t="n">
        <v>32122</v>
      </c>
      <c r="C4" s="6" t="n">
        <v>69154</v>
      </c>
      <c r="D4" s="6" t="n">
        <v>32790</v>
      </c>
    </row>
    <row r="5">
      <c r="A5" s="4" t="inlineStr">
        <is>
          <t>Cost of revenue</t>
        </is>
      </c>
      <c r="B5" s="5" t="n">
        <v>27956</v>
      </c>
      <c r="C5" s="5" t="n">
        <v>21873</v>
      </c>
      <c r="D5" s="5" t="n">
        <v>15790</v>
      </c>
    </row>
    <row r="6">
      <c r="A6" s="4" t="inlineStr">
        <is>
          <t>Gross profit</t>
        </is>
      </c>
      <c r="B6" s="5" t="n">
        <v>4166</v>
      </c>
      <c r="C6" s="5" t="n">
        <v>47281</v>
      </c>
      <c r="D6" s="5" t="n">
        <v>17000</v>
      </c>
    </row>
    <row r="7">
      <c r="A7" s="3" t="inlineStr">
        <is>
          <t>Operating expenses:</t>
        </is>
      </c>
    </row>
    <row r="8">
      <c r="A8" s="4" t="inlineStr">
        <is>
          <t>Research and development</t>
        </is>
      </c>
      <c r="B8" s="5" t="n">
        <v>25232</v>
      </c>
      <c r="C8" s="5" t="n">
        <v>12045</v>
      </c>
      <c r="D8" s="5" t="n">
        <v>12841</v>
      </c>
    </row>
    <row r="9">
      <c r="A9" s="4" t="inlineStr">
        <is>
          <t>Sales and marketing</t>
        </is>
      </c>
      <c r="B9" s="5" t="n">
        <v>85759</v>
      </c>
      <c r="C9" s="5" t="n">
        <v>49525</v>
      </c>
      <c r="D9" s="5" t="n">
        <v>35725</v>
      </c>
    </row>
    <row r="10">
      <c r="A10" s="4" t="inlineStr">
        <is>
          <t>General and administrative</t>
        </is>
      </c>
      <c r="B10" s="5" t="n">
        <v>49882</v>
      </c>
      <c r="C10" s="5" t="n">
        <v>20582</v>
      </c>
      <c r="D10" s="5" t="n">
        <v>12470</v>
      </c>
    </row>
    <row r="11">
      <c r="A11" s="4" t="inlineStr">
        <is>
          <t>Total operating expenses</t>
        </is>
      </c>
      <c r="B11" s="5" t="n">
        <v>160873</v>
      </c>
      <c r="C11" s="5" t="n">
        <v>82152</v>
      </c>
      <c r="D11" s="5" t="n">
        <v>61036</v>
      </c>
    </row>
    <row r="12">
      <c r="A12" s="4" t="inlineStr">
        <is>
          <t>Loss from operations</t>
        </is>
      </c>
      <c r="B12" s="5" t="n">
        <v>-156707</v>
      </c>
      <c r="C12" s="5" t="n">
        <v>-34871</v>
      </c>
      <c r="D12" s="5" t="n">
        <v>-44036</v>
      </c>
    </row>
    <row r="13">
      <c r="A13" s="3" t="inlineStr">
        <is>
          <t>Other income (expense), net:</t>
        </is>
      </c>
    </row>
    <row r="14">
      <c r="A14" s="4" t="inlineStr">
        <is>
          <t>Interest income</t>
        </is>
      </c>
      <c r="B14" s="5" t="n">
        <v>21</v>
      </c>
      <c r="C14" s="5" t="n">
        <v>37</v>
      </c>
      <c r="D14" s="5" t="n">
        <v>627</v>
      </c>
    </row>
    <row r="15">
      <c r="A15" s="4" t="inlineStr">
        <is>
          <t>Interest expense</t>
        </is>
      </c>
      <c r="B15" s="5" t="n">
        <v>-1068</v>
      </c>
      <c r="C15" s="5" t="n">
        <v>-1920</v>
      </c>
      <c r="D15" s="5" t="n">
        <v>-711</v>
      </c>
    </row>
    <row r="16">
      <c r="A16" s="4" t="inlineStr">
        <is>
          <t>Other income (expense), net</t>
        </is>
      </c>
      <c r="B16" s="5" t="n">
        <v>0</v>
      </c>
      <c r="C16" s="5" t="n">
        <v>-1474</v>
      </c>
      <c r="D16" s="5" t="n">
        <v>-366</v>
      </c>
    </row>
    <row r="17">
      <c r="A17" s="4" t="inlineStr">
        <is>
          <t>Loss on extinguishment of debt</t>
        </is>
      </c>
      <c r="B17" s="5" t="n">
        <v>0</v>
      </c>
      <c r="C17" s="5" t="n">
        <v>-1627</v>
      </c>
      <c r="D17" s="5" t="n">
        <v>0</v>
      </c>
    </row>
    <row r="18">
      <c r="A18" s="4" t="inlineStr">
        <is>
          <t>Total other income (expense), net</t>
        </is>
      </c>
      <c r="B18" s="5" t="n">
        <v>-1047</v>
      </c>
      <c r="C18" s="5" t="n">
        <v>-4984</v>
      </c>
      <c r="D18" s="5" t="n">
        <v>-450</v>
      </c>
    </row>
    <row r="19">
      <c r="A19" s="4" t="inlineStr">
        <is>
          <t>Loss before income taxes</t>
        </is>
      </c>
      <c r="B19" s="5" t="n">
        <v>-157754</v>
      </c>
      <c r="C19" s="5" t="n">
        <v>-39855</v>
      </c>
      <c r="D19" s="5" t="n">
        <v>-44486</v>
      </c>
    </row>
    <row r="20">
      <c r="A20" s="4" t="inlineStr">
        <is>
          <t>Income tax provision</t>
        </is>
      </c>
      <c r="B20" s="5" t="n">
        <v>0</v>
      </c>
      <c r="C20" s="5" t="n">
        <v>0</v>
      </c>
      <c r="D20" s="5" t="n">
        <v>0</v>
      </c>
    </row>
    <row r="21">
      <c r="A21" s="4" t="inlineStr">
        <is>
          <t>Net loss and comprehensive loss</t>
        </is>
      </c>
      <c r="B21" s="5" t="n">
        <v>-157754</v>
      </c>
      <c r="C21" s="5" t="n">
        <v>-39855</v>
      </c>
      <c r="D21" s="5" t="n">
        <v>-44486</v>
      </c>
    </row>
    <row r="22">
      <c r="A22" s="4" t="inlineStr">
        <is>
          <t>Net loss attributable to common stockholders, basic and diluted</t>
        </is>
      </c>
      <c r="B22" s="6" t="n">
        <v>-157754</v>
      </c>
      <c r="C22" s="6" t="n">
        <v>-30015</v>
      </c>
      <c r="D22" s="6" t="n">
        <v>-44486</v>
      </c>
    </row>
    <row r="23">
      <c r="A23" s="4" t="inlineStr">
        <is>
          <t>Net loss per share attributable to common stockholders, basic and diluted</t>
        </is>
      </c>
      <c r="B23" s="8" t="n">
        <v>-4.06</v>
      </c>
      <c r="C23" s="8" t="n">
        <v>-3.8</v>
      </c>
      <c r="D23" s="8" t="n">
        <v>-173.47</v>
      </c>
    </row>
    <row r="24">
      <c r="A24" s="4" t="inlineStr">
        <is>
          <t>Weighted-average shares used in computing net loss per share attributable to common stockholders, basic and diluted</t>
        </is>
      </c>
      <c r="B24" s="5" t="n">
        <v>38899457</v>
      </c>
      <c r="C24" s="5" t="n">
        <v>7890375</v>
      </c>
      <c r="D24" s="5" t="n">
        <v>2564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lance Sheet Components - Additional Information (Details) - USD ($) $ in Thousands</t>
        </is>
      </c>
      <c r="B1" s="2" t="inlineStr">
        <is>
          <t>9 Months Ended</t>
        </is>
      </c>
      <c r="C1" s="2" t="inlineStr">
        <is>
          <t>12 Months Ended</t>
        </is>
      </c>
    </row>
    <row r="2">
      <c r="B2" s="2" t="inlineStr">
        <is>
          <t>Sep. 30, 2021</t>
        </is>
      </c>
      <c r="C2" s="2" t="inlineStr">
        <is>
          <t>Dec. 31, 2021</t>
        </is>
      </c>
      <c r="D2" s="2" t="inlineStr">
        <is>
          <t>Dec. 31, 2020</t>
        </is>
      </c>
      <c r="E2" s="2" t="inlineStr">
        <is>
          <t>Dec. 31, 2019</t>
        </is>
      </c>
      <c r="F2" s="2" t="inlineStr">
        <is>
          <t>Mar. 31, 2021</t>
        </is>
      </c>
    </row>
    <row r="3">
      <c r="A3" s="4" t="inlineStr">
        <is>
          <t>Depreciation and amortization expense</t>
        </is>
      </c>
      <c r="C3" s="6" t="n">
        <v>4202</v>
      </c>
      <c r="D3" s="6" t="n">
        <v>2525</v>
      </c>
      <c r="E3" s="6" t="n">
        <v>1528</v>
      </c>
    </row>
    <row r="4">
      <c r="A4" s="4" t="inlineStr">
        <is>
          <t>Amortization of capitalized software costs</t>
        </is>
      </c>
      <c r="C4" s="5" t="n">
        <v>2100</v>
      </c>
      <c r="D4" s="5" t="n">
        <v>800</v>
      </c>
      <c r="E4" s="5" t="n">
        <v>300</v>
      </c>
    </row>
    <row r="5">
      <c r="A5" s="4" t="inlineStr">
        <is>
          <t>Reduction in revenue</t>
        </is>
      </c>
      <c r="B5" s="6" t="n">
        <v>13300</v>
      </c>
      <c r="C5" s="5" t="n">
        <v>37674</v>
      </c>
      <c r="D5" s="5" t="n">
        <v>22676</v>
      </c>
      <c r="E5" s="5" t="n">
        <v>17739</v>
      </c>
    </row>
    <row r="6">
      <c r="A6" s="4" t="inlineStr">
        <is>
          <t>Bad debt expense</t>
        </is>
      </c>
      <c r="C6" s="5" t="n">
        <v>9615</v>
      </c>
      <c r="D6" s="5" t="n">
        <v>2352</v>
      </c>
      <c r="E6" s="6" t="n">
        <v>225</v>
      </c>
    </row>
    <row r="7">
      <c r="A7" s="4" t="inlineStr">
        <is>
          <t>Bad debt write off</t>
        </is>
      </c>
      <c r="C7" s="5" t="n">
        <v>5800</v>
      </c>
    </row>
    <row r="8">
      <c r="A8" s="4" t="inlineStr">
        <is>
          <t>Sales returns reserve</t>
        </is>
      </c>
      <c r="C8" s="5" t="n">
        <v>13827</v>
      </c>
      <c r="D8" s="6" t="n">
        <v>4326</v>
      </c>
      <c r="F8" s="6" t="n">
        <v>13300</v>
      </c>
    </row>
    <row r="9">
      <c r="A9" s="4" t="inlineStr">
        <is>
          <t>Accounts Receivable [Member]</t>
        </is>
      </c>
    </row>
    <row r="10">
      <c r="A10" s="4" t="inlineStr">
        <is>
          <t>Sales returns reserve</t>
        </is>
      </c>
      <c r="C10" s="6" t="n">
        <v>114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t>
        </is>
      </c>
      <c r="B3" s="6" t="n">
        <v>4845</v>
      </c>
      <c r="C3" s="6" t="n">
        <v>5861</v>
      </c>
    </row>
    <row r="4">
      <c r="A4" s="4" t="inlineStr">
        <is>
          <t>Accrued warranty reserve</t>
        </is>
      </c>
      <c r="B4" s="5" t="n">
        <v>4014</v>
      </c>
      <c r="C4" s="5" t="n">
        <v>2390</v>
      </c>
    </row>
    <row r="5">
      <c r="A5" s="4" t="inlineStr">
        <is>
          <t>Refunds due to customers</t>
        </is>
      </c>
      <c r="B5" s="5" t="n">
        <v>376</v>
      </c>
      <c r="C5" s="5" t="n">
        <v>581</v>
      </c>
    </row>
    <row r="6">
      <c r="A6" s="4" t="inlineStr">
        <is>
          <t>Accrued vendor costs</t>
        </is>
      </c>
      <c r="B6" s="5" t="n">
        <v>0</v>
      </c>
      <c r="C6" s="5" t="n">
        <v>751</v>
      </c>
    </row>
    <row r="7">
      <c r="A7" s="4" t="inlineStr">
        <is>
          <t>Total accrued expenses</t>
        </is>
      </c>
      <c r="B7" s="6" t="n">
        <v>9235</v>
      </c>
      <c r="C7" s="6" t="n">
        <v>9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Summary of Allowance for Sales Returns (Details) - USD ($) $ in Thousand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Organization, Consolidation and Presentation of Financial Statements [Abstract]</t>
        </is>
      </c>
    </row>
    <row r="4">
      <c r="A4" s="4" t="inlineStr">
        <is>
          <t>Sales returns reserve, beginning balance</t>
        </is>
      </c>
      <c r="B4" s="6" t="n">
        <v>4326</v>
      </c>
      <c r="C4" s="6" t="n">
        <v>4326</v>
      </c>
      <c r="D4" s="6" t="n">
        <v>3759</v>
      </c>
      <c r="E4" s="6" t="n">
        <v>2713</v>
      </c>
    </row>
    <row r="5">
      <c r="A5" s="4" t="inlineStr">
        <is>
          <t>Reduction to revenue</t>
        </is>
      </c>
      <c r="B5" s="6" t="n">
        <v>13300</v>
      </c>
      <c r="C5" s="5" t="n">
        <v>37674</v>
      </c>
      <c r="D5" s="5" t="n">
        <v>22676</v>
      </c>
      <c r="E5" s="5" t="n">
        <v>17739</v>
      </c>
    </row>
    <row r="6">
      <c r="A6" s="4" t="inlineStr">
        <is>
          <t>Utilization of sales returns reserve</t>
        </is>
      </c>
      <c r="C6" s="5" t="n">
        <v>-28172</v>
      </c>
      <c r="D6" s="5" t="n">
        <v>-22109</v>
      </c>
      <c r="E6" s="5" t="n">
        <v>-16693</v>
      </c>
    </row>
    <row r="7">
      <c r="A7" s="4" t="inlineStr">
        <is>
          <t>Sales returns reserve, ending balance</t>
        </is>
      </c>
      <c r="C7" s="6" t="n">
        <v>13828</v>
      </c>
      <c r="D7" s="6" t="n">
        <v>4326</v>
      </c>
      <c r="E7" s="6" t="n">
        <v>3759</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llowance for credit losses, beginning balance</t>
        </is>
      </c>
      <c r="B4" s="6" t="n">
        <v>1868</v>
      </c>
      <c r="C4" s="6" t="n">
        <v>225</v>
      </c>
      <c r="D4" s="6" t="n">
        <v>0</v>
      </c>
    </row>
    <row r="5">
      <c r="A5" s="4" t="inlineStr">
        <is>
          <t>Charged to expense</t>
        </is>
      </c>
      <c r="B5" s="5" t="n">
        <v>9615</v>
      </c>
      <c r="C5" s="5" t="n">
        <v>2352</v>
      </c>
      <c r="D5" s="5" t="n">
        <v>225</v>
      </c>
    </row>
    <row r="6">
      <c r="A6" s="4" t="inlineStr">
        <is>
          <t>Accounts written off, net of recoveries</t>
        </is>
      </c>
      <c r="B6" s="5" t="n">
        <v>-6645</v>
      </c>
      <c r="C6" s="5" t="n">
        <v>-709</v>
      </c>
      <c r="D6" s="5" t="n">
        <v>0</v>
      </c>
    </row>
    <row r="7">
      <c r="A7" s="4" t="inlineStr">
        <is>
          <t>Allowance for credit losses, ending balance</t>
        </is>
      </c>
      <c r="B7" s="6" t="n">
        <v>4838</v>
      </c>
      <c r="C7" s="6" t="n">
        <v>1868</v>
      </c>
      <c r="D7" s="6" t="n">
        <v>2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ccrued Warranty Reser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ccrued warranty reserve, beginning balance</t>
        </is>
      </c>
      <c r="B4" s="6" t="n">
        <v>2390</v>
      </c>
      <c r="C4" s="6" t="n">
        <v>450</v>
      </c>
      <c r="D4" s="6" t="n">
        <v>53</v>
      </c>
    </row>
    <row r="5">
      <c r="A5" s="4" t="inlineStr">
        <is>
          <t>Charged to cost of revenue</t>
        </is>
      </c>
      <c r="B5" s="5" t="n">
        <v>3229</v>
      </c>
      <c r="C5" s="5" t="n">
        <v>3178</v>
      </c>
      <c r="D5" s="5" t="n">
        <v>1589</v>
      </c>
    </row>
    <row r="6">
      <c r="A6" s="4" t="inlineStr">
        <is>
          <t>Utilization of accrued warranty reserve</t>
        </is>
      </c>
      <c r="B6" s="5" t="n">
        <v>-1605</v>
      </c>
      <c r="C6" s="5" t="n">
        <v>-1238</v>
      </c>
      <c r="D6" s="5" t="n">
        <v>-1192</v>
      </c>
    </row>
    <row r="7">
      <c r="A7" s="4" t="inlineStr">
        <is>
          <t>Accrued warranty reserve, ending balance</t>
        </is>
      </c>
      <c r="B7" s="6" t="n">
        <v>4014</v>
      </c>
      <c r="C7" s="6" t="n">
        <v>2390</v>
      </c>
      <c r="D7" s="6" t="n">
        <v>4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4" customWidth="1" min="2" max="2"/>
  </cols>
  <sheetData>
    <row r="1">
      <c r="A1" s="1" t="inlineStr">
        <is>
          <t>Acquisitions - Additional Information (Details) - Clementine $ in Millions</t>
        </is>
      </c>
      <c r="B1" s="2" t="inlineStr">
        <is>
          <t>12 Months Ended</t>
        </is>
      </c>
    </row>
    <row r="2">
      <c r="B2" s="2" t="inlineStr">
        <is>
          <t>Dec. 31, 2021USD ($)</t>
        </is>
      </c>
    </row>
    <row r="3">
      <c r="A3" s="3" t="inlineStr">
        <is>
          <t>Business Acquisition [Line Items]</t>
        </is>
      </c>
    </row>
    <row r="4">
      <c r="A4" s="4" t="inlineStr">
        <is>
          <t>Cash acquired</t>
        </is>
      </c>
      <c r="B4" s="10" t="n">
        <v>2.9</v>
      </c>
    </row>
    <row r="5">
      <c r="A5" s="4" t="inlineStr">
        <is>
          <t>Developed Technologies</t>
        </is>
      </c>
    </row>
    <row r="6">
      <c r="A6" s="3" t="inlineStr">
        <is>
          <t>Business Acquisition [Line Items]</t>
        </is>
      </c>
    </row>
    <row r="7">
      <c r="A7" s="4" t="inlineStr">
        <is>
          <t>Acquired intangible assets, weighted average amortization period</t>
        </is>
      </c>
      <c r="B7" s="4" t="inlineStr">
        <is>
          <t>3 years 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eliminary Purchase Price Allocation for Acquisi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Goodwill</t>
        </is>
      </c>
      <c r="B4" s="6" t="n">
        <v>873</v>
      </c>
      <c r="C4" s="6" t="n">
        <v>0</v>
      </c>
    </row>
    <row r="5">
      <c r="A5" s="4" t="inlineStr">
        <is>
          <t>Clementine</t>
        </is>
      </c>
    </row>
    <row r="6">
      <c r="A6" s="3" t="inlineStr">
        <is>
          <t>Business Acquisition [Line Items]</t>
        </is>
      </c>
    </row>
    <row r="7">
      <c r="A7" s="4" t="inlineStr">
        <is>
          <t>Goodwill</t>
        </is>
      </c>
      <c r="B7" s="5" t="n">
        <v>873</v>
      </c>
    </row>
    <row r="8">
      <c r="A8" s="4" t="inlineStr">
        <is>
          <t>Intangible assets</t>
        </is>
      </c>
      <c r="B8" s="5" t="n">
        <v>1990</v>
      </c>
    </row>
    <row r="9">
      <c r="A9" s="4" t="inlineStr">
        <is>
          <t>Total fair value of consideration</t>
        </is>
      </c>
      <c r="B9" s="6" t="n">
        <v>28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80" customWidth="1" min="3" max="3"/>
    <col width="21" customWidth="1" min="4" max="4"/>
    <col width="21" customWidth="1" min="5" max="5"/>
    <col width="21" customWidth="1" min="6" max="6"/>
  </cols>
  <sheetData>
    <row r="1">
      <c r="A1" s="1" t="inlineStr">
        <is>
          <t>Commitments and Contingencies - Additional Information (Details) $ in Thousands</t>
        </is>
      </c>
      <c r="B1" s="2" t="inlineStr">
        <is>
          <t>1 Months Ended</t>
        </is>
      </c>
      <c r="C1" s="2" t="inlineStr">
        <is>
          <t>12 Months Ended</t>
        </is>
      </c>
    </row>
    <row r="2">
      <c r="B2" s="2" t="inlineStr">
        <is>
          <t>Sep. 30, 2021USD ($)ft²</t>
        </is>
      </c>
      <c r="C2" s="2" t="inlineStr">
        <is>
          <t>Dec. 31, 2021USD ($)Month</t>
        </is>
      </c>
      <c r="D2" s="2" t="inlineStr">
        <is>
          <t>Dec. 31, 2020USD ($)</t>
        </is>
      </c>
      <c r="E2" s="2" t="inlineStr">
        <is>
          <t>Apr. 29, 2022USD ($)</t>
        </is>
      </c>
      <c r="F2" s="2" t="inlineStr">
        <is>
          <t>Feb. 28, 2021USD ($)</t>
        </is>
      </c>
    </row>
    <row r="3">
      <c r="A3" s="3" t="inlineStr">
        <is>
          <t>Commitments And Contingencies [Line Items]</t>
        </is>
      </c>
    </row>
    <row r="4">
      <c r="A4" s="4" t="inlineStr">
        <is>
          <t>Operating lease number of renewal options | Month</t>
        </is>
      </c>
      <c r="C4" s="5" t="n">
        <v>2</v>
      </c>
    </row>
    <row r="5">
      <c r="A5" s="4" t="inlineStr">
        <is>
          <t>Operating lease liabilities</t>
        </is>
      </c>
      <c r="B5" s="6" t="n">
        <v>6800</v>
      </c>
      <c r="C5" s="6" t="n">
        <v>7390</v>
      </c>
      <c r="F5" s="6" t="n">
        <v>400</v>
      </c>
    </row>
    <row r="6">
      <c r="A6" s="4" t="inlineStr">
        <is>
          <t>Operating lease right-of-use assets</t>
        </is>
      </c>
      <c r="B6" s="6" t="n">
        <v>6900</v>
      </c>
      <c r="C6" s="6" t="n">
        <v>7165</v>
      </c>
      <c r="D6" s="6" t="n">
        <v>1079</v>
      </c>
    </row>
    <row r="7">
      <c r="A7" s="4" t="inlineStr">
        <is>
          <t>ROU asset and operating lease liability, weighted-average incremental borrowing rate</t>
        </is>
      </c>
      <c r="C7" s="4" t="inlineStr">
        <is>
          <t>7.70%</t>
        </is>
      </c>
    </row>
    <row r="8">
      <c r="A8" s="4" t="inlineStr">
        <is>
          <t>Operating lease, weighted-average remaining lease term</t>
        </is>
      </c>
      <c r="C8" s="4" t="inlineStr">
        <is>
          <t>7 years 1 month 6 days</t>
        </is>
      </c>
    </row>
    <row r="9">
      <c r="A9" s="4" t="inlineStr">
        <is>
          <t>Operating lease costs</t>
        </is>
      </c>
      <c r="C9" s="6" t="n">
        <v>1500</v>
      </c>
      <c r="D9" s="5" t="n">
        <v>1300</v>
      </c>
    </row>
    <row r="10">
      <c r="A10" s="4" t="inlineStr">
        <is>
          <t>Cash paid for operating lease liabilities</t>
        </is>
      </c>
      <c r="C10" s="5" t="n">
        <v>1400</v>
      </c>
      <c r="D10" s="5" t="n">
        <v>1200</v>
      </c>
    </row>
    <row r="11">
      <c r="A11" s="4" t="inlineStr">
        <is>
          <t>Settlement Liability</t>
        </is>
      </c>
      <c r="C11" s="6" t="n">
        <v>34372</v>
      </c>
      <c r="D11" s="6" t="n">
        <v>0</v>
      </c>
      <c r="E11" s="6" t="n">
        <v>34400</v>
      </c>
    </row>
    <row r="12">
      <c r="A12" s="4" t="inlineStr">
        <is>
          <t>U.S. Government</t>
        </is>
      </c>
    </row>
    <row r="13">
      <c r="A13" s="3" t="inlineStr">
        <is>
          <t>Commitments And Contingencies [Line Items]</t>
        </is>
      </c>
    </row>
    <row r="14">
      <c r="A14" s="4" t="inlineStr">
        <is>
          <t>Settlement Liability</t>
        </is>
      </c>
      <c r="E14" s="6" t="n">
        <v>34400</v>
      </c>
    </row>
    <row r="15">
      <c r="A15" s="4" t="inlineStr">
        <is>
          <t>San jose, California</t>
        </is>
      </c>
    </row>
    <row r="16">
      <c r="A16" s="3" t="inlineStr">
        <is>
          <t>Commitments And Contingencies [Line Items]</t>
        </is>
      </c>
    </row>
    <row r="17">
      <c r="A17" s="4" t="inlineStr">
        <is>
          <t>Number of square feet of office space leased | ft²</t>
        </is>
      </c>
      <c r="B17" s="5" t="n">
        <v>30000</v>
      </c>
    </row>
    <row r="18">
      <c r="A18" s="4" t="inlineStr">
        <is>
          <t>Operating lease, description</t>
        </is>
      </c>
      <c r="C18" s="4" t="inlineStr">
        <is>
          <t>The lease commenced in September 2021 and has a 93-month term with two 60-month renewal option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Undiscounted Future Minimum Lease Payments Due under Non-cancelable Operating Leases (Details) - USD ($) $ in Thousands</t>
        </is>
      </c>
      <c r="B1" s="2" t="inlineStr">
        <is>
          <t>Dec. 31, 2021</t>
        </is>
      </c>
      <c r="C1" s="2" t="inlineStr">
        <is>
          <t>Sep. 30, 2021</t>
        </is>
      </c>
      <c r="D1" s="2" t="inlineStr">
        <is>
          <t>Feb. 28, 2021</t>
        </is>
      </c>
    </row>
    <row r="2">
      <c r="A2" s="3" t="inlineStr">
        <is>
          <t>Commitments and Contingencies Disclosure [Abstract]</t>
        </is>
      </c>
    </row>
    <row r="3">
      <c r="A3" s="4" t="inlineStr">
        <is>
          <t>2022</t>
        </is>
      </c>
      <c r="B3" s="6" t="n">
        <v>1327</v>
      </c>
    </row>
    <row r="4">
      <c r="A4" s="4" t="inlineStr">
        <is>
          <t>2023</t>
        </is>
      </c>
      <c r="B4" s="5" t="n">
        <v>1114</v>
      </c>
    </row>
    <row r="5">
      <c r="A5" s="4" t="inlineStr">
        <is>
          <t>2024</t>
        </is>
      </c>
      <c r="B5" s="5" t="n">
        <v>1081</v>
      </c>
    </row>
    <row r="6">
      <c r="A6" s="4" t="inlineStr">
        <is>
          <t>2025</t>
        </is>
      </c>
      <c r="B6" s="5" t="n">
        <v>1331</v>
      </c>
    </row>
    <row r="7">
      <c r="A7" s="4" t="inlineStr">
        <is>
          <t>2026</t>
        </is>
      </c>
      <c r="B7" s="5" t="n">
        <v>1372</v>
      </c>
    </row>
    <row r="8">
      <c r="A8" s="4" t="inlineStr">
        <is>
          <t>Thereafter</t>
        </is>
      </c>
      <c r="B8" s="5" t="n">
        <v>3607</v>
      </c>
    </row>
    <row r="9">
      <c r="A9" s="4" t="inlineStr">
        <is>
          <t>Total minimum future lease payments</t>
        </is>
      </c>
      <c r="B9" s="5" t="n">
        <v>9832</v>
      </c>
    </row>
    <row r="10">
      <c r="A10" s="4" t="inlineStr">
        <is>
          <t>Present value adjustment for minimum lease commitments</t>
        </is>
      </c>
      <c r="B10" s="5" t="n">
        <v>-2442</v>
      </c>
    </row>
    <row r="11">
      <c r="A11" s="4" t="inlineStr">
        <is>
          <t>Total lease liability</t>
        </is>
      </c>
      <c r="B11" s="6" t="n">
        <v>7390</v>
      </c>
      <c r="C11" s="6" t="n">
        <v>6800</v>
      </c>
      <c r="D11"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12 Months Ended</t>
        </is>
      </c>
    </row>
    <row r="2">
      <c r="B2" s="2" t="inlineStr">
        <is>
          <t>Dec. 31, 2021USD ($)</t>
        </is>
      </c>
    </row>
    <row r="3">
      <c r="A3" s="3" t="inlineStr">
        <is>
          <t>Goodwill and Intangible Assets Disclosure [Abstract]</t>
        </is>
      </c>
    </row>
    <row r="4">
      <c r="A4" s="4" t="inlineStr">
        <is>
          <t>Balance December 31, 2020</t>
        </is>
      </c>
      <c r="B4" s="6" t="n">
        <v>0</v>
      </c>
    </row>
    <row r="5">
      <c r="A5" s="4" t="inlineStr">
        <is>
          <t>Addition due to business acquisition</t>
        </is>
      </c>
      <c r="B5" s="5" t="n">
        <v>873</v>
      </c>
    </row>
    <row r="6">
      <c r="A6" s="4" t="inlineStr">
        <is>
          <t>Balance December 31, 2021</t>
        </is>
      </c>
      <c r="B6" s="6" t="n">
        <v>8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3" customWidth="1" min="6" max="6"/>
    <col width="52" customWidth="1" min="7" max="7"/>
    <col width="52" customWidth="1" min="8" max="8"/>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Preferred StockConvertible Preferred Stock</t>
        </is>
      </c>
      <c r="G1" s="2" t="inlineStr">
        <is>
          <t>Preferred StockSeries E Convertible Preferred Stock</t>
        </is>
      </c>
      <c r="H1" s="2" t="inlineStr">
        <is>
          <t>Preferred StockSeries D Convertible Preferred Stock</t>
        </is>
      </c>
    </row>
    <row r="2">
      <c r="A2" s="4" t="inlineStr">
        <is>
          <t>Beginning balance at Dec. 31, 2018</t>
        </is>
      </c>
      <c r="B2" s="6" t="n">
        <v>-112999</v>
      </c>
      <c r="C2" s="6" t="n">
        <v>0</v>
      </c>
      <c r="D2" s="6" t="n">
        <v>1718</v>
      </c>
      <c r="E2" s="6" t="n">
        <v>-114717</v>
      </c>
      <c r="F2" s="6" t="n">
        <v>152015</v>
      </c>
    </row>
    <row r="3">
      <c r="A3" s="4" t="inlineStr">
        <is>
          <t>Beginning balance, Shares at Dec. 31, 2018</t>
        </is>
      </c>
      <c r="C3" s="5" t="n">
        <v>231831</v>
      </c>
      <c r="F3" s="5" t="n">
        <v>11761159</v>
      </c>
    </row>
    <row r="4">
      <c r="A4" s="4" t="inlineStr">
        <is>
          <t>Issuance of convertible preferred stock, upon extinguishment of convertible notes</t>
        </is>
      </c>
      <c r="B4" s="5" t="n">
        <v>0</v>
      </c>
    </row>
    <row r="5">
      <c r="A5" s="4" t="inlineStr">
        <is>
          <t>Conversion of convertible preferred stock to common stock upon initial public offering</t>
        </is>
      </c>
      <c r="B5" s="5" t="n">
        <v>0</v>
      </c>
    </row>
    <row r="6">
      <c r="A6" s="4" t="inlineStr">
        <is>
          <t>Issuance of convertible preferred stock, net of issuance costs</t>
        </is>
      </c>
      <c r="H6" s="6" t="n">
        <v>865</v>
      </c>
    </row>
    <row r="7">
      <c r="A7" s="4" t="inlineStr">
        <is>
          <t>Issuance of convertible preferred stock, net of issuance costs, Shares</t>
        </is>
      </c>
      <c r="H7" s="5" t="n">
        <v>64653</v>
      </c>
    </row>
    <row r="8">
      <c r="A8" s="4" t="inlineStr">
        <is>
          <t>Stock-based compensation</t>
        </is>
      </c>
      <c r="B8" s="5" t="n">
        <v>1339</v>
      </c>
      <c r="D8" s="5" t="n">
        <v>1339</v>
      </c>
    </row>
    <row r="9">
      <c r="A9" s="4" t="inlineStr">
        <is>
          <t>Exercise of stock options</t>
        </is>
      </c>
      <c r="B9" s="5" t="n">
        <v>43</v>
      </c>
      <c r="D9" s="5" t="n">
        <v>43</v>
      </c>
    </row>
    <row r="10">
      <c r="A10" s="4" t="inlineStr">
        <is>
          <t>Exercise of stock options, Shares</t>
        </is>
      </c>
      <c r="C10" s="5" t="n">
        <v>34112</v>
      </c>
    </row>
    <row r="11">
      <c r="A11" s="4" t="inlineStr">
        <is>
          <t>Net loss and comprehensive loss</t>
        </is>
      </c>
      <c r="B11" s="5" t="n">
        <v>-44486</v>
      </c>
      <c r="E11" s="5" t="n">
        <v>-44486</v>
      </c>
    </row>
    <row r="12">
      <c r="A12" s="4" t="inlineStr">
        <is>
          <t>Ending balance at Dec. 31, 2019</t>
        </is>
      </c>
      <c r="B12" s="5" t="n">
        <v>-156103</v>
      </c>
      <c r="D12" s="5" t="n">
        <v>3100</v>
      </c>
      <c r="E12" s="5" t="n">
        <v>-159203</v>
      </c>
      <c r="F12" s="6" t="n">
        <v>152880</v>
      </c>
    </row>
    <row r="13">
      <c r="A13" s="4" t="inlineStr">
        <is>
          <t>Ending balance, Shares at Dec. 31, 2019</t>
        </is>
      </c>
      <c r="C13" s="5" t="n">
        <v>265943</v>
      </c>
      <c r="F13" s="5" t="n">
        <v>11825812</v>
      </c>
    </row>
    <row r="14">
      <c r="A14" s="4" t="inlineStr">
        <is>
          <t>Issuance of convertible preferred stock, upon extinguishment of convertible notes</t>
        </is>
      </c>
      <c r="B14" s="5" t="n">
        <v>12818</v>
      </c>
      <c r="G14" s="6" t="n">
        <v>12818</v>
      </c>
    </row>
    <row r="15">
      <c r="A15" s="4" t="inlineStr">
        <is>
          <t>Issuance of convertible preferred stock, upon extinguishment of convertible notes, Shares</t>
        </is>
      </c>
      <c r="G15" s="5" t="n">
        <v>1889548</v>
      </c>
    </row>
    <row r="16">
      <c r="A16" s="4" t="inlineStr">
        <is>
          <t>Gain on extinguishment of Series C and Series C-1 convertible preferred stock</t>
        </is>
      </c>
      <c r="B16" s="5" t="n">
        <v>9840</v>
      </c>
      <c r="D16" s="5" t="n">
        <v>9840</v>
      </c>
      <c r="F16" s="6" t="n">
        <v>-9840</v>
      </c>
    </row>
    <row r="17">
      <c r="A17" s="4" t="inlineStr">
        <is>
          <t>Conversion of convertible preferred stock to common stock upon initial public offering, Shares</t>
        </is>
      </c>
      <c r="C17" s="5" t="n">
        <v>28196388</v>
      </c>
      <c r="F17" s="5" t="n">
        <v>-24229281</v>
      </c>
    </row>
    <row r="18">
      <c r="A18" s="4" t="inlineStr">
        <is>
          <t>Conversion of convertible preferred stock to common stock upon initial public offering</t>
        </is>
      </c>
      <c r="B18" s="5" t="n">
        <v>223125</v>
      </c>
      <c r="C18" s="6" t="n">
        <v>3</v>
      </c>
      <c r="D18" s="5" t="n">
        <v>223122</v>
      </c>
      <c r="F18" s="6" t="n">
        <v>-223125</v>
      </c>
    </row>
    <row r="19">
      <c r="A19" s="4" t="inlineStr">
        <is>
          <t>Conversion of convertible preferred stock warrants to common stock warrants upon initial public offering</t>
        </is>
      </c>
      <c r="B19" s="5" t="n">
        <v>1931</v>
      </c>
      <c r="D19" s="5" t="n">
        <v>1931</v>
      </c>
    </row>
    <row r="20">
      <c r="A20" s="4" t="inlineStr">
        <is>
          <t>Issuance of common stock upon initial public offering, net of underwriting discounts and commissions and other offering costs</t>
        </is>
      </c>
      <c r="B20" s="5" t="n">
        <v>148502</v>
      </c>
      <c r="C20" s="6" t="n">
        <v>1</v>
      </c>
      <c r="D20" s="5" t="n">
        <v>148501</v>
      </c>
    </row>
    <row r="21">
      <c r="A21" s="4" t="inlineStr">
        <is>
          <t>Issuance of common stock upon initial public offering, net of underwriting discounts and commissions and other offering costs, Shares</t>
        </is>
      </c>
      <c r="C21" s="5" t="n">
        <v>9029629</v>
      </c>
    </row>
    <row r="22">
      <c r="A22" s="4" t="inlineStr">
        <is>
          <t>Exercise of common stock warrants, Shares</t>
        </is>
      </c>
      <c r="C22" s="5" t="n">
        <v>107790</v>
      </c>
    </row>
    <row r="23">
      <c r="A23" s="4" t="inlineStr">
        <is>
          <t>Issuance of convertible preferred stock, net of issuance costs</t>
        </is>
      </c>
      <c r="G23" s="6" t="n">
        <v>67267</v>
      </c>
    </row>
    <row r="24">
      <c r="A24" s="4" t="inlineStr">
        <is>
          <t>Issuance of convertible preferred stock, net of issuance costs, Shares</t>
        </is>
      </c>
      <c r="G24" s="5" t="n">
        <v>10513921</v>
      </c>
    </row>
    <row r="25">
      <c r="A25" s="4" t="inlineStr">
        <is>
          <t>Stock-based compensation</t>
        </is>
      </c>
      <c r="B25" s="5" t="n">
        <v>5292</v>
      </c>
      <c r="D25" s="5" t="n">
        <v>5292</v>
      </c>
    </row>
    <row r="26">
      <c r="A26" s="4" t="inlineStr">
        <is>
          <t>Exercise of stock options</t>
        </is>
      </c>
      <c r="B26" s="5" t="n">
        <v>1179</v>
      </c>
      <c r="D26" s="5" t="n">
        <v>1179</v>
      </c>
    </row>
    <row r="27">
      <c r="A27" s="4" t="inlineStr">
        <is>
          <t>Exercise of stock options, Shares</t>
        </is>
      </c>
      <c r="C27" s="5" t="n">
        <v>646851</v>
      </c>
    </row>
    <row r="28">
      <c r="A28" s="4" t="inlineStr">
        <is>
          <t>Net loss and comprehensive loss</t>
        </is>
      </c>
      <c r="B28" s="5" t="n">
        <v>-39855</v>
      </c>
      <c r="E28" s="5" t="n">
        <v>-39855</v>
      </c>
    </row>
    <row r="29">
      <c r="A29" s="4" t="inlineStr">
        <is>
          <t>Ending balance at Dec. 31, 2020</t>
        </is>
      </c>
      <c r="B29" s="5" t="n">
        <v>193911</v>
      </c>
      <c r="C29" s="6" t="n">
        <v>4</v>
      </c>
      <c r="D29" s="5" t="n">
        <v>392965</v>
      </c>
      <c r="E29" s="5" t="n">
        <v>-199058</v>
      </c>
      <c r="F29" s="6" t="n">
        <v>0</v>
      </c>
    </row>
    <row r="30">
      <c r="A30" s="4" t="inlineStr">
        <is>
          <t>Ending balance, Shares at Dec. 31, 2020</t>
        </is>
      </c>
      <c r="C30" s="5" t="n">
        <v>38246601</v>
      </c>
      <c r="F30" s="5" t="n">
        <v>0</v>
      </c>
    </row>
    <row r="31">
      <c r="A31" s="4" t="inlineStr">
        <is>
          <t>Issuance of convertible preferred stock, upon extinguishment of convertible notes</t>
        </is>
      </c>
      <c r="B31" s="5" t="n">
        <v>0</v>
      </c>
    </row>
    <row r="32">
      <c r="A32" s="4" t="inlineStr">
        <is>
          <t>Conversion of convertible preferred stock to common stock upon initial public offering</t>
        </is>
      </c>
      <c r="B32" s="5" t="n">
        <v>0</v>
      </c>
    </row>
    <row r="33">
      <c r="A33" s="4" t="inlineStr">
        <is>
          <t>Stock-based compensation</t>
        </is>
      </c>
      <c r="B33" s="5" t="n">
        <v>28609</v>
      </c>
      <c r="D33" s="5" t="n">
        <v>28609</v>
      </c>
    </row>
    <row r="34">
      <c r="A34" s="4" t="inlineStr">
        <is>
          <t>Exercise of stock options and release of restricted stock units</t>
        </is>
      </c>
      <c r="B34" s="5" t="n">
        <v>1724</v>
      </c>
      <c r="D34" s="5" t="n">
        <v>1724</v>
      </c>
    </row>
    <row r="35">
      <c r="A35" s="4" t="inlineStr">
        <is>
          <t>Exercise of stock options and release of restricted stock units, Shares</t>
        </is>
      </c>
      <c r="C35" s="5" t="n">
        <v>885749</v>
      </c>
    </row>
    <row r="36">
      <c r="A36" s="4" t="inlineStr">
        <is>
          <t>Issuance of common stock in connection with employee stock purchase plan</t>
        </is>
      </c>
      <c r="B36" s="6" t="n">
        <v>2674</v>
      </c>
      <c r="D36" s="5" t="n">
        <v>2674</v>
      </c>
    </row>
    <row r="37">
      <c r="A37" s="4" t="inlineStr">
        <is>
          <t>Issuance of common stock in connection with employee stock purchase plan, Shares</t>
        </is>
      </c>
      <c r="C37" s="5" t="n">
        <v>174743</v>
      </c>
    </row>
    <row r="38">
      <c r="A38" s="4" t="inlineStr">
        <is>
          <t>Exercise of stock options, Shares</t>
        </is>
      </c>
      <c r="B38" s="5" t="n">
        <v>859200</v>
      </c>
    </row>
    <row r="39">
      <c r="A39" s="4" t="inlineStr">
        <is>
          <t>Net loss and comprehensive loss</t>
        </is>
      </c>
      <c r="B39" s="6" t="n">
        <v>-157754</v>
      </c>
      <c r="E39" s="5" t="n">
        <v>-157754</v>
      </c>
    </row>
    <row r="40">
      <c r="A40" s="4" t="inlineStr">
        <is>
          <t>Ending balance at Dec. 31, 2021</t>
        </is>
      </c>
      <c r="B40" s="6" t="n">
        <v>69164</v>
      </c>
      <c r="C40" s="6" t="n">
        <v>4</v>
      </c>
      <c r="D40" s="6" t="n">
        <v>425972</v>
      </c>
      <c r="E40" s="6" t="n">
        <v>-356812</v>
      </c>
      <c r="F40" s="6" t="n">
        <v>0</v>
      </c>
    </row>
    <row r="41">
      <c r="A41" s="4" t="inlineStr">
        <is>
          <t>Ending balance, Shares at Dec. 31, 2021</t>
        </is>
      </c>
      <c r="C41" s="5" t="n">
        <v>39307093</v>
      </c>
      <c r="F4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Millions</t>
        </is>
      </c>
      <c r="B1" s="2" t="inlineStr">
        <is>
          <t>12 Months Ended</t>
        </is>
      </c>
    </row>
    <row r="2">
      <c r="B2" s="2" t="inlineStr">
        <is>
          <t>Dec. 31, 2021USD ($)</t>
        </is>
      </c>
    </row>
    <row r="3">
      <c r="A3" s="3" t="inlineStr">
        <is>
          <t>Goodwill and Intangible Assets Disclosure [Abstract]</t>
        </is>
      </c>
    </row>
    <row r="4">
      <c r="A4" s="4" t="inlineStr">
        <is>
          <t>Impairment of goodwill</t>
        </is>
      </c>
      <c r="B4" s="6" t="n">
        <v>0</v>
      </c>
    </row>
    <row r="5">
      <c r="A5" s="4" t="inlineStr">
        <is>
          <t>Amortization expense</t>
        </is>
      </c>
      <c r="B5" s="11" t="n">
        <v>0.3</v>
      </c>
    </row>
    <row r="6">
      <c r="A6" s="4" t="inlineStr">
        <is>
          <t>Impairments of intangible assets</t>
        </is>
      </c>
      <c r="B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tangible Assets, Net (Details) $ in Thousands</t>
        </is>
      </c>
      <c r="B1" s="2" t="inlineStr">
        <is>
          <t>Dec. 31, 2021USD ($)</t>
        </is>
      </c>
    </row>
    <row r="2">
      <c r="A2" s="3" t="inlineStr">
        <is>
          <t>Finite Lived Intangible Assets [Line Items]</t>
        </is>
      </c>
    </row>
    <row r="3">
      <c r="A3" s="4" t="inlineStr">
        <is>
          <t>Gross carrying value</t>
        </is>
      </c>
      <c r="B3" s="6" t="n">
        <v>1990</v>
      </c>
    </row>
    <row r="4">
      <c r="A4" s="4" t="inlineStr">
        <is>
          <t>Accumulated amortization</t>
        </is>
      </c>
      <c r="B4" s="5" t="n">
        <v>309</v>
      </c>
    </row>
    <row r="5">
      <c r="A5" s="4" t="inlineStr">
        <is>
          <t>Net carrying value</t>
        </is>
      </c>
      <c r="B5" s="5" t="n">
        <v>1681</v>
      </c>
    </row>
    <row r="6">
      <c r="A6" s="4" t="inlineStr">
        <is>
          <t>Developed Technologies</t>
        </is>
      </c>
    </row>
    <row r="7">
      <c r="A7" s="3" t="inlineStr">
        <is>
          <t>Finite Lived Intangible Assets [Line Items]</t>
        </is>
      </c>
    </row>
    <row r="8">
      <c r="A8" s="4" t="inlineStr">
        <is>
          <t>Gross carrying value</t>
        </is>
      </c>
      <c r="B8" s="5" t="n">
        <v>1700</v>
      </c>
    </row>
    <row r="9">
      <c r="A9" s="4" t="inlineStr">
        <is>
          <t>Accumulated amortization</t>
        </is>
      </c>
      <c r="B9" s="5" t="n">
        <v>212</v>
      </c>
    </row>
    <row r="10">
      <c r="A10" s="4" t="inlineStr">
        <is>
          <t>Net carrying value</t>
        </is>
      </c>
      <c r="B10" s="5" t="n">
        <v>1488</v>
      </c>
    </row>
    <row r="11">
      <c r="A11" s="4" t="inlineStr">
        <is>
          <t>Other</t>
        </is>
      </c>
    </row>
    <row r="12">
      <c r="A12" s="3" t="inlineStr">
        <is>
          <t>Finite Lived Intangible Assets [Line Items]</t>
        </is>
      </c>
    </row>
    <row r="13">
      <c r="A13" s="4" t="inlineStr">
        <is>
          <t>Gross carrying value</t>
        </is>
      </c>
      <c r="B13" s="5" t="n">
        <v>290</v>
      </c>
    </row>
    <row r="14">
      <c r="A14" s="4" t="inlineStr">
        <is>
          <t>Accumulated amortization</t>
        </is>
      </c>
      <c r="B14" s="5" t="n">
        <v>97</v>
      </c>
    </row>
    <row r="15">
      <c r="A15" s="4" t="inlineStr">
        <is>
          <t>Net carrying value</t>
        </is>
      </c>
      <c r="B15" s="6" t="n">
        <v>1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of Finite-lived Intangible Assets, Net (Details) $ in Thousands</t>
        </is>
      </c>
      <c r="B1" s="2" t="inlineStr">
        <is>
          <t>Dec. 31, 2021USD ($)</t>
        </is>
      </c>
    </row>
    <row r="2">
      <c r="A2" s="3" t="inlineStr">
        <is>
          <t>Goodwill and Intangible Assets Disclosure [Abstract]</t>
        </is>
      </c>
    </row>
    <row r="3">
      <c r="A3" s="4" t="inlineStr">
        <is>
          <t>2022</t>
        </is>
      </c>
      <c r="B3" s="6" t="n">
        <v>618</v>
      </c>
    </row>
    <row r="4">
      <c r="A4" s="4" t="inlineStr">
        <is>
          <t>2023</t>
        </is>
      </c>
      <c r="B4" s="5" t="n">
        <v>425</v>
      </c>
    </row>
    <row r="5">
      <c r="A5" s="4" t="inlineStr">
        <is>
          <t>2024</t>
        </is>
      </c>
      <c r="B5" s="5" t="n">
        <v>425</v>
      </c>
    </row>
    <row r="6">
      <c r="A6" s="4" t="inlineStr">
        <is>
          <t>2025</t>
        </is>
      </c>
      <c r="B6" s="5" t="n">
        <v>213</v>
      </c>
    </row>
    <row r="7">
      <c r="A7" s="4" t="inlineStr">
        <is>
          <t>Net carrying value</t>
        </is>
      </c>
      <c r="B7" s="6" t="n">
        <v>16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Obligations - Additional Information (Details) - USD ($) $ in Thousands</t>
        </is>
      </c>
      <c r="B1" s="2" t="inlineStr">
        <is>
          <t>May 03, 2020</t>
        </is>
      </c>
      <c r="C1" s="2" t="inlineStr">
        <is>
          <t>Dec. 31, 2018</t>
        </is>
      </c>
      <c r="D1" s="2" t="inlineStr">
        <is>
          <t>Sep. 30, 2020</t>
        </is>
      </c>
      <c r="E1" s="2" t="inlineStr">
        <is>
          <t>Aug. 31, 2020</t>
        </is>
      </c>
      <c r="F1" s="2" t="inlineStr">
        <is>
          <t>Jul. 31, 2020</t>
        </is>
      </c>
      <c r="G1" s="2" t="inlineStr">
        <is>
          <t>Mar. 31, 2020</t>
        </is>
      </c>
      <c r="H1" s="2" t="inlineStr">
        <is>
          <t>Jun. 30, 2019</t>
        </is>
      </c>
      <c r="I1" s="2" t="inlineStr">
        <is>
          <t>Dec. 31, 2021</t>
        </is>
      </c>
      <c r="J1" s="2" t="inlineStr">
        <is>
          <t>Dec. 31, 2020</t>
        </is>
      </c>
      <c r="K1" s="2" t="inlineStr">
        <is>
          <t>Dec. 31, 2019</t>
        </is>
      </c>
      <c r="L1" s="2" t="inlineStr">
        <is>
          <t>Sep. 30, 2021</t>
        </is>
      </c>
      <c r="M1" s="2" t="inlineStr">
        <is>
          <t>Apr. 30, 2020</t>
        </is>
      </c>
      <c r="N1" s="2" t="inlineStr">
        <is>
          <t>Jun. 30, 2018</t>
        </is>
      </c>
    </row>
    <row r="2">
      <c r="A2" s="3" t="inlineStr">
        <is>
          <t>Debt Instrument [Line Items]</t>
        </is>
      </c>
    </row>
    <row r="3">
      <c r="A3" s="4" t="inlineStr">
        <is>
          <t>Proceeds from debt financing</t>
        </is>
      </c>
      <c r="I3" s="6" t="n">
        <v>0</v>
      </c>
      <c r="J3" s="6" t="n">
        <v>15000</v>
      </c>
      <c r="K3" s="6" t="n">
        <v>5000</v>
      </c>
    </row>
    <row r="4">
      <c r="A4" s="4" t="inlineStr">
        <is>
          <t>Principal value</t>
        </is>
      </c>
      <c r="I4" s="5" t="n">
        <v>15000</v>
      </c>
      <c r="J4" s="5" t="n">
        <v>15000</v>
      </c>
    </row>
    <row r="5">
      <c r="A5" s="4" t="inlineStr">
        <is>
          <t>Debt, final payment as percentage of original aggregate principal amount</t>
        </is>
      </c>
      <c r="D5" s="4" t="inlineStr">
        <is>
          <t>6.00%</t>
        </is>
      </c>
    </row>
    <row r="6">
      <c r="A6" s="4" t="inlineStr">
        <is>
          <t>Interest expense</t>
        </is>
      </c>
      <c r="I6" s="5" t="n">
        <v>1068</v>
      </c>
      <c r="J6" s="5" t="n">
        <v>1920</v>
      </c>
      <c r="K6" s="5" t="n">
        <v>711</v>
      </c>
    </row>
    <row r="7">
      <c r="A7" s="4" t="inlineStr">
        <is>
          <t>Loss on extinguishment of debt</t>
        </is>
      </c>
      <c r="I7" s="5" t="n">
        <v>0</v>
      </c>
      <c r="J7" s="5" t="n">
        <v>1627</v>
      </c>
      <c r="K7" s="5" t="n">
        <v>0</v>
      </c>
    </row>
    <row r="8">
      <c r="A8" s="4" t="inlineStr">
        <is>
          <t>Promissory Note | CARES Act | PPP Loan</t>
        </is>
      </c>
    </row>
    <row r="9">
      <c r="A9" s="3" t="inlineStr">
        <is>
          <t>Debt Instrument [Line Items]</t>
        </is>
      </c>
    </row>
    <row r="10">
      <c r="A10" s="4" t="inlineStr">
        <is>
          <t>Repayments on outstanding debt</t>
        </is>
      </c>
      <c r="B10" s="6" t="n">
        <v>4600</v>
      </c>
      <c r="E10" s="6" t="n">
        <v>4600</v>
      </c>
    </row>
    <row r="11">
      <c r="A11" s="4" t="inlineStr">
        <is>
          <t>Interest expense</t>
        </is>
      </c>
      <c r="J11" s="5" t="n">
        <v>100</v>
      </c>
    </row>
    <row r="12">
      <c r="A12" s="4" t="inlineStr">
        <is>
          <t>2020 Notes</t>
        </is>
      </c>
    </row>
    <row r="13">
      <c r="A13" s="3" t="inlineStr">
        <is>
          <t>Debt Instrument [Line Items]</t>
        </is>
      </c>
    </row>
    <row r="14">
      <c r="A14" s="4" t="inlineStr">
        <is>
          <t>Aggregate principal amount</t>
        </is>
      </c>
      <c r="G14" s="6" t="n">
        <v>8900</v>
      </c>
      <c r="M14" s="6" t="n">
        <v>1200</v>
      </c>
    </row>
    <row r="15">
      <c r="A15" s="4" t="inlineStr">
        <is>
          <t>Interest expense</t>
        </is>
      </c>
      <c r="J15" s="5" t="n">
        <v>900</v>
      </c>
    </row>
    <row r="16">
      <c r="A16" s="4" t="inlineStr">
        <is>
          <t>Interest rate</t>
        </is>
      </c>
      <c r="G16" s="4" t="inlineStr">
        <is>
          <t>6.00%</t>
        </is>
      </c>
    </row>
    <row r="17">
      <c r="A17" s="4" t="inlineStr">
        <is>
          <t>Debt instrument convert, threshold percentage of equity financing price per share</t>
        </is>
      </c>
      <c r="G17" s="4" t="inlineStr">
        <is>
          <t>80.00%</t>
        </is>
      </c>
    </row>
    <row r="18">
      <c r="A18" s="4" t="inlineStr">
        <is>
          <t>Debt discount</t>
        </is>
      </c>
      <c r="G18" s="6" t="n">
        <v>2900</v>
      </c>
    </row>
    <row r="19">
      <c r="A19" s="4" t="inlineStr">
        <is>
          <t>2020 Notes | Other Income (Expense)</t>
        </is>
      </c>
    </row>
    <row r="20">
      <c r="A20" s="3" t="inlineStr">
        <is>
          <t>Debt Instrument [Line Items]</t>
        </is>
      </c>
    </row>
    <row r="21">
      <c r="A21" s="4" t="inlineStr">
        <is>
          <t>Loss on extinguishment of debt</t>
        </is>
      </c>
      <c r="F21" s="6" t="n">
        <v>1600</v>
      </c>
    </row>
    <row r="22">
      <c r="A22" s="4" t="inlineStr">
        <is>
          <t>Minimum | 2020 Notes</t>
        </is>
      </c>
    </row>
    <row r="23">
      <c r="A23" s="3" t="inlineStr">
        <is>
          <t>Debt Instrument [Line Items]</t>
        </is>
      </c>
    </row>
    <row r="24">
      <c r="A24" s="4" t="inlineStr">
        <is>
          <t>Potential proceeds from sale of equity</t>
        </is>
      </c>
      <c r="G24" s="6" t="n">
        <v>15000</v>
      </c>
    </row>
    <row r="25">
      <c r="A25" s="4" t="inlineStr">
        <is>
          <t>Series E Convertible Preferred Stock</t>
        </is>
      </c>
    </row>
    <row r="26">
      <c r="A26" s="3" t="inlineStr">
        <is>
          <t>Debt Instrument [Line Items]</t>
        </is>
      </c>
    </row>
    <row r="27">
      <c r="A27" s="4" t="inlineStr">
        <is>
          <t>Percentage of share price paid by investor in preferred stock financing</t>
        </is>
      </c>
      <c r="F27" s="4" t="inlineStr">
        <is>
          <t>80.00%</t>
        </is>
      </c>
    </row>
    <row r="28">
      <c r="A28" s="4" t="inlineStr">
        <is>
          <t>Series E Convertible Preferred Stock | 2020 Notes</t>
        </is>
      </c>
    </row>
    <row r="29">
      <c r="A29" s="3" t="inlineStr">
        <is>
          <t>Debt Instrument [Line Items]</t>
        </is>
      </c>
    </row>
    <row r="30">
      <c r="A30" s="4" t="inlineStr">
        <is>
          <t>Debt conversion, outstanding principal</t>
        </is>
      </c>
      <c r="F30" s="6" t="n">
        <v>10100</v>
      </c>
    </row>
    <row r="31">
      <c r="A31" s="4" t="inlineStr">
        <is>
          <t>Debt conversion, accrued interest convertible to preferred stock, value</t>
        </is>
      </c>
      <c r="F31" s="6" t="n">
        <v>200</v>
      </c>
    </row>
    <row r="32">
      <c r="A32" s="4" t="inlineStr">
        <is>
          <t>2018 Loan Agreement</t>
        </is>
      </c>
    </row>
    <row r="33">
      <c r="A33" s="3" t="inlineStr">
        <is>
          <t>Debt Instrument [Line Items]</t>
        </is>
      </c>
    </row>
    <row r="34">
      <c r="A34" s="4" t="inlineStr">
        <is>
          <t>Aggregate principal amount</t>
        </is>
      </c>
      <c r="N34" s="6" t="n">
        <v>12500</v>
      </c>
    </row>
    <row r="35">
      <c r="A35" s="4" t="inlineStr">
        <is>
          <t>Proceeds from debt financing</t>
        </is>
      </c>
      <c r="C35" s="6" t="n">
        <v>7000</v>
      </c>
    </row>
    <row r="36">
      <c r="A36" s="4" t="inlineStr">
        <is>
          <t>2018 Loan Agreement | Series C Convertible Preferred Stock | Silicon Valley Bank</t>
        </is>
      </c>
    </row>
    <row r="37">
      <c r="A37" s="3" t="inlineStr">
        <is>
          <t>Debt Instrument [Line Items]</t>
        </is>
      </c>
    </row>
    <row r="38">
      <c r="A38" s="4" t="inlineStr">
        <is>
          <t>Warrants issued to purchase shares of convertible preferred stock</t>
        </is>
      </c>
      <c r="N38" s="5" t="n">
        <v>30173</v>
      </c>
    </row>
    <row r="39">
      <c r="A39" s="4" t="inlineStr">
        <is>
          <t>Amendments 2018 Loan Agreement</t>
        </is>
      </c>
    </row>
    <row r="40">
      <c r="A40" s="3" t="inlineStr">
        <is>
          <t>Debt Instrument [Line Items]</t>
        </is>
      </c>
    </row>
    <row r="41">
      <c r="A41" s="4" t="inlineStr">
        <is>
          <t>Aggregate principal amount</t>
        </is>
      </c>
      <c r="L41" s="6" t="n">
        <v>20000</v>
      </c>
    </row>
    <row r="42">
      <c r="A42" s="4" t="inlineStr">
        <is>
          <t>Proceeds from debt financing</t>
        </is>
      </c>
      <c r="D42" s="6" t="n">
        <v>15000</v>
      </c>
      <c r="H42" s="6" t="n">
        <v>5000</v>
      </c>
    </row>
    <row r="43">
      <c r="A43" s="4" t="inlineStr">
        <is>
          <t>Principal value</t>
        </is>
      </c>
      <c r="H43" s="6" t="n">
        <v>12000</v>
      </c>
    </row>
    <row r="44">
      <c r="A44" s="4" t="inlineStr">
        <is>
          <t>Repayments on outstanding debt</t>
        </is>
      </c>
      <c r="D44" s="5" t="n">
        <v>10200</v>
      </c>
    </row>
    <row r="45">
      <c r="A45" s="4" t="inlineStr">
        <is>
          <t>Final payment fee</t>
        </is>
      </c>
      <c r="D45" s="5" t="n">
        <v>9500</v>
      </c>
    </row>
    <row r="46">
      <c r="A46" s="4" t="inlineStr">
        <is>
          <t>Payments on existing term loan</t>
        </is>
      </c>
      <c r="D46" s="6" t="n">
        <v>700</v>
      </c>
    </row>
    <row r="47">
      <c r="A47" s="4" t="inlineStr">
        <is>
          <t>Debt, final payment as percentage of original aggregate principal amount</t>
        </is>
      </c>
      <c r="D47" s="4" t="inlineStr">
        <is>
          <t>6.25%</t>
        </is>
      </c>
    </row>
    <row r="48">
      <c r="A48" s="4" t="inlineStr">
        <is>
          <t>Interest expense</t>
        </is>
      </c>
      <c r="I48" s="6" t="n">
        <v>1100</v>
      </c>
      <c r="J48" s="6" t="n">
        <v>1000</v>
      </c>
      <c r="K48" s="6" t="n">
        <v>700</v>
      </c>
    </row>
    <row r="49">
      <c r="A49" s="4" t="inlineStr">
        <is>
          <t>Effective interest rate</t>
        </is>
      </c>
      <c r="I49" s="4" t="inlineStr">
        <is>
          <t>7.12%</t>
        </is>
      </c>
    </row>
    <row r="50">
      <c r="A50" s="4" t="inlineStr">
        <is>
          <t>Amendments 2018 Loan Agreement | Series C Convertible Preferred Stock | Silicon Valley Bank</t>
        </is>
      </c>
    </row>
    <row r="51">
      <c r="A51" s="3" t="inlineStr">
        <is>
          <t>Debt Instrument [Line Items]</t>
        </is>
      </c>
    </row>
    <row r="52">
      <c r="A52" s="4" t="inlineStr">
        <is>
          <t>Warrants issued to purchase shares of convertible preferred stock</t>
        </is>
      </c>
      <c r="H52" s="5" t="n">
        <v>14999</v>
      </c>
    </row>
    <row r="53">
      <c r="A53" s="4" t="inlineStr">
        <is>
          <t>Amendments 2018 Loan Agreement | Series E Convertible Preferred Stock | Silicon Valley Bank</t>
        </is>
      </c>
    </row>
    <row r="54">
      <c r="A54" s="3" t="inlineStr">
        <is>
          <t>Debt Instrument [Line Items]</t>
        </is>
      </c>
    </row>
    <row r="55">
      <c r="A55" s="4" t="inlineStr">
        <is>
          <t>Warrants issued to purchase shares of convertible preferred stock</t>
        </is>
      </c>
      <c r="D55" s="5" t="n">
        <v>53487</v>
      </c>
    </row>
    <row r="56">
      <c r="A56" s="4" t="inlineStr">
        <is>
          <t>Amendments 2018 Loan Agreement | Wall Street Journal Prime Rate</t>
        </is>
      </c>
    </row>
    <row r="57">
      <c r="A57" s="3" t="inlineStr">
        <is>
          <t>Debt Instrument [Line Items]</t>
        </is>
      </c>
    </row>
    <row r="58">
      <c r="A58" s="4" t="inlineStr">
        <is>
          <t>Term loans, interest rate</t>
        </is>
      </c>
      <c r="D58" s="4" t="inlineStr">
        <is>
          <t>1.00%</t>
        </is>
      </c>
      <c r="I58" s="4" t="inlineStr">
        <is>
          <t>(4.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Balance of Term Loan (Details) - USD ($) $ in Thousands</t>
        </is>
      </c>
      <c r="B1" s="2" t="inlineStr">
        <is>
          <t>Dec. 31, 2021</t>
        </is>
      </c>
      <c r="C1" s="2" t="inlineStr">
        <is>
          <t>Dec. 31, 2020</t>
        </is>
      </c>
    </row>
    <row r="2">
      <c r="A2" s="3" t="inlineStr">
        <is>
          <t>Debt Disclosure [Abstract]</t>
        </is>
      </c>
    </row>
    <row r="3">
      <c r="A3" s="4" t="inlineStr">
        <is>
          <t>Principal value of long-term debt</t>
        </is>
      </c>
      <c r="B3" s="6" t="n">
        <v>15000</v>
      </c>
      <c r="C3" s="6" t="n">
        <v>15000</v>
      </c>
    </row>
    <row r="4">
      <c r="A4" s="4" t="inlineStr">
        <is>
          <t>Net of debt discount and accretion of final payment</t>
        </is>
      </c>
      <c r="B4" s="5" t="n">
        <v>257</v>
      </c>
      <c r="C4" s="5" t="n">
        <v>-163</v>
      </c>
    </row>
    <row r="5">
      <c r="A5" s="4" t="inlineStr">
        <is>
          <t>Long-term debt, current and noncurrent</t>
        </is>
      </c>
      <c r="B5" s="5" t="n">
        <v>15257</v>
      </c>
      <c r="C5" s="5" t="n">
        <v>14837</v>
      </c>
    </row>
    <row r="6">
      <c r="A6" s="4" t="inlineStr">
        <is>
          <t>Less: Long-term debt, current portion</t>
        </is>
      </c>
      <c r="B6" s="5" t="n">
        <v>-3333</v>
      </c>
      <c r="C6" s="5" t="n">
        <v>0</v>
      </c>
    </row>
    <row r="7">
      <c r="A7" s="4" t="inlineStr">
        <is>
          <t>Long-term debt, noncurrent portion</t>
        </is>
      </c>
      <c r="B7" s="6" t="n">
        <v>11924</v>
      </c>
      <c r="C7" s="6" t="n">
        <v>14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Future Minimum Payments (Details) - USD ($) $ in Thousands</t>
        </is>
      </c>
      <c r="B1" s="2" t="inlineStr">
        <is>
          <t>Dec. 31, 2021</t>
        </is>
      </c>
      <c r="C1" s="2" t="inlineStr">
        <is>
          <t>Dec. 31, 2020</t>
        </is>
      </c>
    </row>
    <row r="2">
      <c r="A2" s="3" t="inlineStr">
        <is>
          <t>Debt Disclosure [Abstract]</t>
        </is>
      </c>
    </row>
    <row r="3">
      <c r="A3" s="4" t="inlineStr">
        <is>
          <t>2022</t>
        </is>
      </c>
      <c r="B3" s="6" t="n">
        <v>3950</v>
      </c>
    </row>
    <row r="4">
      <c r="A4" s="4" t="inlineStr">
        <is>
          <t>2023</t>
        </is>
      </c>
      <c r="B4" s="5" t="n">
        <v>7038</v>
      </c>
    </row>
    <row r="5">
      <c r="A5" s="4" t="inlineStr">
        <is>
          <t>2024</t>
        </is>
      </c>
      <c r="B5" s="5" t="n">
        <v>6028</v>
      </c>
    </row>
    <row r="6">
      <c r="A6" s="4" t="inlineStr">
        <is>
          <t>Total future payments</t>
        </is>
      </c>
      <c r="B6" s="5" t="n">
        <v>17016</v>
      </c>
    </row>
    <row r="7">
      <c r="A7" s="4" t="inlineStr">
        <is>
          <t>Less amounts representing interest</t>
        </is>
      </c>
      <c r="B7" s="5" t="n">
        <v>-1078</v>
      </c>
    </row>
    <row r="8">
      <c r="A8" s="4" t="inlineStr">
        <is>
          <t>Less final payment</t>
        </is>
      </c>
      <c r="B8" s="5" t="n">
        <v>-938</v>
      </c>
    </row>
    <row r="9">
      <c r="A9" s="4" t="inlineStr">
        <is>
          <t>Total principal amount of term loan payments</t>
        </is>
      </c>
      <c r="B9" s="6" t="n">
        <v>15000</v>
      </c>
      <c r="C9" s="6"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vertible Preferred Stock - Additional Information (Details) - USD ($) $ / shares in Units, $ in Thousands</t>
        </is>
      </c>
      <c r="B1" s="2" t="inlineStr">
        <is>
          <t>1 Months Ended</t>
        </is>
      </c>
      <c r="D1" s="2" t="inlineStr">
        <is>
          <t>12 Months Ended</t>
        </is>
      </c>
    </row>
    <row r="2">
      <c r="B2" s="2" t="inlineStr">
        <is>
          <t>Aug. 31, 2020</t>
        </is>
      </c>
      <c r="C2" s="2" t="inlineStr">
        <is>
          <t>Jul. 31, 2020</t>
        </is>
      </c>
      <c r="D2" s="2" t="inlineStr">
        <is>
          <t>Dec. 31, 2021</t>
        </is>
      </c>
      <c r="E2" s="2" t="inlineStr">
        <is>
          <t>Dec. 31, 2020</t>
        </is>
      </c>
      <c r="F2" s="2" t="inlineStr">
        <is>
          <t>Dec. 31, 2019</t>
        </is>
      </c>
      <c r="G2" s="2" t="inlineStr">
        <is>
          <t>Oct. 20, 2020</t>
        </is>
      </c>
    </row>
    <row r="3">
      <c r="A3" s="3" t="inlineStr">
        <is>
          <t>Temporary Equity [Line Items]</t>
        </is>
      </c>
    </row>
    <row r="4">
      <c r="A4" s="4" t="inlineStr">
        <is>
          <t>Proceeds from convertible preferred stock issuance, net of issuance costs</t>
        </is>
      </c>
      <c r="D4" s="6" t="n">
        <v>0</v>
      </c>
      <c r="E4" s="6" t="n">
        <v>67867</v>
      </c>
      <c r="F4" s="6" t="n">
        <v>865</v>
      </c>
    </row>
    <row r="5">
      <c r="A5" s="4" t="inlineStr">
        <is>
          <t>Common Stock</t>
        </is>
      </c>
    </row>
    <row r="6">
      <c r="A6" s="3" t="inlineStr">
        <is>
          <t>Temporary Equity [Line Items]</t>
        </is>
      </c>
    </row>
    <row r="7">
      <c r="A7" s="4" t="inlineStr">
        <is>
          <t>Convertible preferred stock converted into common stock</t>
        </is>
      </c>
      <c r="G7" s="5" t="n">
        <v>28196388</v>
      </c>
    </row>
    <row r="8">
      <c r="A8" s="4" t="inlineStr">
        <is>
          <t>Series E Convertible Preferred Stock</t>
        </is>
      </c>
    </row>
    <row r="9">
      <c r="A9" s="3" t="inlineStr">
        <is>
          <t>Temporary Equity [Line Items]</t>
        </is>
      </c>
    </row>
    <row r="10">
      <c r="A10" s="4" t="inlineStr">
        <is>
          <t>Issuance of stock</t>
        </is>
      </c>
      <c r="B10" s="5" t="n">
        <v>10513921</v>
      </c>
    </row>
    <row r="11">
      <c r="A11" s="4" t="inlineStr">
        <is>
          <t>Shares issued price per share</t>
        </is>
      </c>
      <c r="B11" s="7" t="n">
        <v>6.7836</v>
      </c>
    </row>
    <row r="12">
      <c r="A12" s="4" t="inlineStr">
        <is>
          <t>Proceeds from convertible preferred stock issuance, net of issuance costs</t>
        </is>
      </c>
      <c r="B12" s="6" t="n">
        <v>67300</v>
      </c>
    </row>
    <row r="13">
      <c r="A13" s="4" t="inlineStr">
        <is>
          <t>Series E Convertible Preferred Stock | 2020 Notes</t>
        </is>
      </c>
    </row>
    <row r="14">
      <c r="A14" s="3" t="inlineStr">
        <is>
          <t>Temporary Equity [Line Items]</t>
        </is>
      </c>
    </row>
    <row r="15">
      <c r="A15" s="4" t="inlineStr">
        <is>
          <t>Conversion of convertible securities in to stock</t>
        </is>
      </c>
      <c r="C15" s="5" t="n">
        <v>1889548</v>
      </c>
    </row>
    <row r="16">
      <c r="A16" s="4" t="inlineStr">
        <is>
          <t>Debt conversion, convertible to preferred stock, value</t>
        </is>
      </c>
      <c r="C16" s="6" t="n">
        <v>10300</v>
      </c>
    </row>
    <row r="17">
      <c r="A17" s="4" t="inlineStr">
        <is>
          <t>Series C and Series C-1 Convertible Preferred Stock</t>
        </is>
      </c>
    </row>
    <row r="18">
      <c r="A18" s="3" t="inlineStr">
        <is>
          <t>Temporary Equity [Line Items]</t>
        </is>
      </c>
    </row>
    <row r="19">
      <c r="A19" s="4" t="inlineStr">
        <is>
          <t>Gain on extinguishment of Series C and Series C-1 convertible preferred stock</t>
        </is>
      </c>
      <c r="D19" s="6" t="n">
        <v>9800</v>
      </c>
    </row>
    <row r="20">
      <c r="A20" s="4" t="inlineStr">
        <is>
          <t>Net carrying value</t>
        </is>
      </c>
      <c r="E20" s="5" t="n">
        <v>59700</v>
      </c>
    </row>
    <row r="21">
      <c r="A21" s="4" t="inlineStr">
        <is>
          <t>Fair value</t>
        </is>
      </c>
      <c r="E21" s="6" t="n">
        <v>499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t>
        </is>
      </c>
      <c r="B4" s="6" t="n">
        <v>27731</v>
      </c>
      <c r="C4" s="6" t="n">
        <v>5089</v>
      </c>
      <c r="D4" s="6" t="n">
        <v>1339</v>
      </c>
    </row>
    <row r="5">
      <c r="A5" s="4" t="inlineStr">
        <is>
          <t>Cost of Revenue</t>
        </is>
      </c>
    </row>
    <row r="6">
      <c r="A6" s="3" t="inlineStr">
        <is>
          <t>Employee Service Share Based Compensation Allocation Of Recognized Period Costs [Line Items]</t>
        </is>
      </c>
    </row>
    <row r="7">
      <c r="A7" s="4" t="inlineStr">
        <is>
          <t>Total stock-based compensation</t>
        </is>
      </c>
      <c r="B7" s="5" t="n">
        <v>738</v>
      </c>
      <c r="C7" s="5" t="n">
        <v>60</v>
      </c>
      <c r="D7" s="5" t="n">
        <v>16</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6939</v>
      </c>
      <c r="C10" s="5" t="n">
        <v>822</v>
      </c>
      <c r="D10" s="5" t="n">
        <v>232</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11213</v>
      </c>
      <c r="C13" s="5" t="n">
        <v>1629</v>
      </c>
      <c r="D13" s="5" t="n">
        <v>188</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8841</v>
      </c>
      <c r="C16" s="6" t="n">
        <v>2578</v>
      </c>
      <c r="D16" s="6" t="n">
        <v>9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 Additional Information (Details) - USD ($)</t>
        </is>
      </c>
      <c r="B1" s="2" t="inlineStr">
        <is>
          <t>Mar. 31, 2022</t>
        </is>
      </c>
      <c r="C1" s="2" t="inlineStr">
        <is>
          <t>Nov. 09, 2021</t>
        </is>
      </c>
      <c r="D1" s="2" t="inlineStr">
        <is>
          <t>Oct. 31, 2020</t>
        </is>
      </c>
      <c r="E1" s="2" t="inlineStr">
        <is>
          <t>Jun. 30, 2021</t>
        </is>
      </c>
      <c r="F1" s="2" t="inlineStr">
        <is>
          <t>Dec. 31, 2021</t>
        </is>
      </c>
      <c r="G1" s="2" t="inlineStr">
        <is>
          <t>Dec. 31, 2020</t>
        </is>
      </c>
      <c r="H1" s="2" t="inlineStr">
        <is>
          <t>Dec. 31, 2019</t>
        </is>
      </c>
    </row>
    <row r="2">
      <c r="A2" s="3" t="inlineStr">
        <is>
          <t>Share Based Compensation Arrangement By Share Based Payment Award [Line Items]</t>
        </is>
      </c>
    </row>
    <row r="3">
      <c r="A3" s="4" t="inlineStr">
        <is>
          <t>Stock-based compensation costs capitalized</t>
        </is>
      </c>
      <c r="F3" s="6" t="n">
        <v>878000</v>
      </c>
      <c r="G3" s="6" t="n">
        <v>203000</v>
      </c>
      <c r="H3" s="6" t="n">
        <v>0</v>
      </c>
    </row>
    <row r="4">
      <c r="A4" s="4" t="inlineStr">
        <is>
          <t>Shares of common stock issuable upon exercise of outstanding awards</t>
        </is>
      </c>
      <c r="F4" s="5" t="n">
        <v>2377275</v>
      </c>
    </row>
    <row r="5">
      <c r="A5" s="4" t="inlineStr">
        <is>
          <t>Weighted-average grant-date fair value of options granted</t>
        </is>
      </c>
      <c r="F5" s="8" t="n">
        <v>24.72</v>
      </c>
      <c r="G5" s="8" t="n">
        <v>3.22</v>
      </c>
      <c r="H5" s="8" t="n">
        <v>2.85</v>
      </c>
    </row>
    <row r="6">
      <c r="A6" s="4" t="inlineStr">
        <is>
          <t>Unrecognized stock-based compensation related to outstanding unvested stock options</t>
        </is>
      </c>
      <c r="F6" s="6" t="n">
        <v>13200000</v>
      </c>
    </row>
    <row r="7">
      <c r="A7" s="4" t="inlineStr">
        <is>
          <t>Unrecognized stock-based compensation related to outstanding unvested stock options, period of recognition</t>
        </is>
      </c>
      <c r="F7" s="4" t="inlineStr">
        <is>
          <t>2 years 4 months 24 days</t>
        </is>
      </c>
    </row>
    <row r="8">
      <c r="A8" s="4" t="inlineStr">
        <is>
          <t>Number of shares, RSUs granted</t>
        </is>
      </c>
      <c r="F8" s="5" t="n">
        <v>509860</v>
      </c>
    </row>
    <row r="9">
      <c r="A9" s="4" t="inlineStr">
        <is>
          <t>Number of shares, RSUs vested</t>
        </is>
      </c>
      <c r="F9" s="5" t="n">
        <v>43859</v>
      </c>
    </row>
    <row r="10">
      <c r="A10" s="4" t="inlineStr">
        <is>
          <t>Total stock-based compensation</t>
        </is>
      </c>
      <c r="F10" s="6" t="n">
        <v>27731000</v>
      </c>
      <c r="G10" s="6" t="n">
        <v>5089000</v>
      </c>
      <c r="H10" s="6" t="n">
        <v>1339000</v>
      </c>
    </row>
    <row r="11">
      <c r="A11" s="4" t="inlineStr">
        <is>
          <t>Restricted Stock Units (RSUs)</t>
        </is>
      </c>
    </row>
    <row r="12">
      <c r="A12" s="3" t="inlineStr">
        <is>
          <t>Share Based Compensation Arrangement By Share Based Payment Award [Line Items]</t>
        </is>
      </c>
    </row>
    <row r="13">
      <c r="A13" s="4" t="inlineStr">
        <is>
          <t>Unrecognized stock-based compensation related to outstanding unvested stock options</t>
        </is>
      </c>
      <c r="F13" s="6" t="n">
        <v>13900000</v>
      </c>
    </row>
    <row r="14">
      <c r="A14" s="4" t="inlineStr">
        <is>
          <t>Unrecognized stock-based compensation related to outstanding unvested stock options, period of recognition</t>
        </is>
      </c>
      <c r="F14" s="4" t="inlineStr">
        <is>
          <t>3 years 4 months 24 days</t>
        </is>
      </c>
    </row>
    <row r="15">
      <c r="A15" s="4" t="inlineStr">
        <is>
          <t>Number of shares, RSUs vested</t>
        </is>
      </c>
      <c r="F15" s="5" t="n">
        <v>17310</v>
      </c>
    </row>
    <row r="16">
      <c r="A16" s="4" t="inlineStr">
        <is>
          <t>Restricted Stock Units (RSUs) | Subsequent Event</t>
        </is>
      </c>
    </row>
    <row r="17">
      <c r="A17" s="3" t="inlineStr">
        <is>
          <t>Share Based Compensation Arrangement By Share Based Payment Award [Line Items]</t>
        </is>
      </c>
    </row>
    <row r="18">
      <c r="A18" s="4" t="inlineStr">
        <is>
          <t>Share Based Compensation Arrangement By Share Based Payment Award Equity Instruments Other Than Options Vested In Period Total Fair Value</t>
        </is>
      </c>
      <c r="B18" s="6" t="n">
        <v>100000</v>
      </c>
    </row>
    <row r="19">
      <c r="A19" s="4" t="inlineStr">
        <is>
          <t>Performance-based Restricted Stock Units</t>
        </is>
      </c>
    </row>
    <row r="20">
      <c r="A20" s="3" t="inlineStr">
        <is>
          <t>Share Based Compensation Arrangement By Share Based Payment Award [Line Items]</t>
        </is>
      </c>
    </row>
    <row r="21">
      <c r="A21" s="4" t="inlineStr">
        <is>
          <t>Number of shares, RSUs granted</t>
        </is>
      </c>
      <c r="E21" s="5" t="n">
        <v>80000</v>
      </c>
    </row>
    <row r="22">
      <c r="A22" s="4" t="inlineStr">
        <is>
          <t>Share-based compensation, options grants in period, grant date fair value</t>
        </is>
      </c>
      <c r="E22" s="6" t="n">
        <v>3000000</v>
      </c>
    </row>
    <row r="23">
      <c r="A23" s="4" t="inlineStr">
        <is>
          <t>Stock Option Repricing</t>
        </is>
      </c>
    </row>
    <row r="24">
      <c r="A24" s="3" t="inlineStr">
        <is>
          <t>Share Based Compensation Arrangement By Share Based Payment Award [Line Items]</t>
        </is>
      </c>
    </row>
    <row r="25">
      <c r="A25" s="4" t="inlineStr">
        <is>
          <t>Total stock-based compensation</t>
        </is>
      </c>
      <c r="F25" s="6" t="n">
        <v>32400000</v>
      </c>
      <c r="G25" s="6" t="n">
        <v>5000000</v>
      </c>
    </row>
    <row r="26">
      <c r="A26" s="4" t="inlineStr">
        <is>
          <t>2010 Equity Incentive Plan</t>
        </is>
      </c>
    </row>
    <row r="27">
      <c r="A27" s="3" t="inlineStr">
        <is>
          <t>Share Based Compensation Arrangement By Share Based Payment Award [Line Items]</t>
        </is>
      </c>
    </row>
    <row r="28">
      <c r="A28" s="4" t="inlineStr">
        <is>
          <t>Shares of common stock issuable upon exercise of outstanding awards</t>
        </is>
      </c>
      <c r="F28" s="5" t="n">
        <v>5106223</v>
      </c>
    </row>
    <row r="29">
      <c r="A29" s="4" t="inlineStr">
        <is>
          <t>2020 Equity Incentive Plan</t>
        </is>
      </c>
    </row>
    <row r="30">
      <c r="A30" s="3" t="inlineStr">
        <is>
          <t>Share Based Compensation Arrangement By Share Based Payment Award [Line Items]</t>
        </is>
      </c>
    </row>
    <row r="31">
      <c r="A31" s="4" t="inlineStr">
        <is>
          <t>Common stock reserved for issuance</t>
        </is>
      </c>
      <c r="F31" s="5" t="n">
        <v>6991055</v>
      </c>
    </row>
    <row r="32">
      <c r="A32" s="4" t="inlineStr">
        <is>
          <t>Number of shares available for grant</t>
        </is>
      </c>
      <c r="F32" s="5" t="n">
        <v>6244669</v>
      </c>
    </row>
    <row r="33">
      <c r="A33" s="4" t="inlineStr">
        <is>
          <t>2020 Employee Stock Purchase Plan</t>
        </is>
      </c>
    </row>
    <row r="34">
      <c r="A34" s="3" t="inlineStr">
        <is>
          <t>Share Based Compensation Arrangement By Share Based Payment Award [Line Items]</t>
        </is>
      </c>
    </row>
    <row r="35">
      <c r="A35" s="4" t="inlineStr">
        <is>
          <t>Common stock reserved for issuance</t>
        </is>
      </c>
      <c r="F35" s="5" t="n">
        <v>934496</v>
      </c>
    </row>
    <row r="36">
      <c r="A36" s="4" t="inlineStr">
        <is>
          <t>Number of shares available for grant</t>
        </is>
      </c>
      <c r="F36" s="5" t="n">
        <v>1109239</v>
      </c>
    </row>
    <row r="37">
      <c r="A37" s="4" t="inlineStr">
        <is>
          <t>Employees eligible compensation maximum percentage</t>
        </is>
      </c>
      <c r="F37" s="4" t="inlineStr">
        <is>
          <t>15.00%</t>
        </is>
      </c>
    </row>
    <row r="38">
      <c r="A38" s="4" t="inlineStr">
        <is>
          <t>Purchase shares of common stock at price per share equal to lesser</t>
        </is>
      </c>
      <c r="D38" s="4" t="inlineStr">
        <is>
          <t>85.00%</t>
        </is>
      </c>
    </row>
    <row r="39">
      <c r="A39" s="4" t="inlineStr">
        <is>
          <t>Total stock-based compensation</t>
        </is>
      </c>
      <c r="C39" s="6" t="n">
        <v>9000</v>
      </c>
      <c r="F39" s="6" t="n">
        <v>17400000</v>
      </c>
    </row>
    <row r="40">
      <c r="A40" s="4" t="inlineStr">
        <is>
          <t>Share Based Compensation Arrangement By Share Based Payment Award Equity Instruments Refund Amount</t>
        </is>
      </c>
      <c r="C40" s="6" t="n">
        <v>2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Number of shares, Balance</t>
        </is>
      </c>
      <c r="B4" s="5" t="n">
        <v>6468844</v>
      </c>
    </row>
    <row r="5">
      <c r="A5" s="4" t="inlineStr">
        <is>
          <t>Number of shares, Grants</t>
        </is>
      </c>
      <c r="B5" s="5" t="n">
        <v>323105</v>
      </c>
    </row>
    <row r="6">
      <c r="A6" s="4" t="inlineStr">
        <is>
          <t>Number of shares, Exercises</t>
        </is>
      </c>
      <c r="B6" s="5" t="n">
        <v>-859200</v>
      </c>
    </row>
    <row r="7">
      <c r="A7" s="4" t="inlineStr">
        <is>
          <t>Number of shares, Cancelled/forfeited</t>
        </is>
      </c>
      <c r="B7" s="5" t="n">
        <v>-525934</v>
      </c>
    </row>
    <row r="8">
      <c r="A8" s="4" t="inlineStr">
        <is>
          <t>Number of shares, Balance</t>
        </is>
      </c>
      <c r="B8" s="5" t="n">
        <v>5406815</v>
      </c>
      <c r="C8" s="5" t="n">
        <v>6468844</v>
      </c>
    </row>
    <row r="9">
      <c r="A9" s="4" t="inlineStr">
        <is>
          <t>Number of shares, Vested and exercisable</t>
        </is>
      </c>
      <c r="B9" s="5" t="n">
        <v>2377275</v>
      </c>
    </row>
    <row r="10">
      <c r="A10" s="4" t="inlineStr">
        <is>
          <t>Weighted average exercise price, Balance</t>
        </is>
      </c>
      <c r="C10" s="8" t="n">
        <v>2.78</v>
      </c>
    </row>
    <row r="11">
      <c r="A11" s="4" t="inlineStr">
        <is>
          <t>Weighted average exercise price, Grants</t>
        </is>
      </c>
      <c r="B11" s="8" t="n">
        <v>46.97</v>
      </c>
    </row>
    <row r="12">
      <c r="A12" s="4" t="inlineStr">
        <is>
          <t>Weighted average exercise price, Exercises</t>
        </is>
      </c>
      <c r="B12" s="9" t="n">
        <v>2.01</v>
      </c>
    </row>
    <row r="13">
      <c r="A13" s="4" t="inlineStr">
        <is>
          <t>Weighted average exercise price, Cancelled/forfeited</t>
        </is>
      </c>
      <c r="B13" s="9" t="n">
        <v>9.68</v>
      </c>
    </row>
    <row r="14">
      <c r="A14" s="4" t="inlineStr">
        <is>
          <t>Weighted average exercise price, Balance</t>
        </is>
      </c>
      <c r="B14" s="9" t="n">
        <v>4.87</v>
      </c>
    </row>
    <row r="15">
      <c r="A15" s="4" t="inlineStr">
        <is>
          <t>Weighted average exercise price, Vested and exercisable</t>
        </is>
      </c>
      <c r="B15" s="8" t="n">
        <v>3.21</v>
      </c>
    </row>
    <row r="16">
      <c r="A16" s="4" t="inlineStr">
        <is>
          <t>Weighted average remaining contractual term, Balance</t>
        </is>
      </c>
      <c r="B16" s="4" t="inlineStr">
        <is>
          <t>7 years 10 months 17 days</t>
        </is>
      </c>
      <c r="C16" s="4" t="inlineStr">
        <is>
          <t>8 years 9 months 7 days</t>
        </is>
      </c>
    </row>
    <row r="17">
      <c r="A17" s="4" t="inlineStr">
        <is>
          <t>Weighted average remaining contractual term, Vested and exercisable</t>
        </is>
      </c>
      <c r="B17" s="4" t="inlineStr">
        <is>
          <t>7 years 2 months 4 days</t>
        </is>
      </c>
    </row>
    <row r="18">
      <c r="A18" s="4" t="inlineStr">
        <is>
          <t>Aggregate intrinsic value, Balance</t>
        </is>
      </c>
      <c r="B18" s="6" t="n">
        <v>12860</v>
      </c>
      <c r="C18" s="6" t="n">
        <v>271944</v>
      </c>
    </row>
    <row r="19">
      <c r="A19" s="4" t="inlineStr">
        <is>
          <t>Aggregate intrinsic value, Vested and exercisable</t>
        </is>
      </c>
      <c r="B19" s="6" t="n">
        <v>65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Initial Public Offering</t>
        </is>
      </c>
    </row>
    <row r="4">
      <c r="A4" s="4" t="inlineStr">
        <is>
          <t>Net of underwriting discounts and commissions and other offering costs</t>
        </is>
      </c>
      <c r="B4" s="6" t="n">
        <v>14031</v>
      </c>
    </row>
    <row r="5">
      <c r="A5" s="4" t="inlineStr">
        <is>
          <t>Series D Convertible Preferred Stock</t>
        </is>
      </c>
    </row>
    <row r="6">
      <c r="A6" s="4" t="inlineStr">
        <is>
          <t>Convertible preferred stock, issuance costs</t>
        </is>
      </c>
      <c r="C6" s="6" t="n">
        <v>0</v>
      </c>
    </row>
    <row r="7">
      <c r="A7" s="4" t="inlineStr">
        <is>
          <t>Series E Convertible Preferred Stock</t>
        </is>
      </c>
    </row>
    <row r="8">
      <c r="A8" s="4" t="inlineStr">
        <is>
          <t>Convertible preferred stock, issuance costs</t>
        </is>
      </c>
      <c r="B8" s="6" t="n">
        <v>4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Assumptions used in Estimating Grant-Date Fair Value of Stock-based Awards Using Black-Scholes Option Pricing Model (Details)</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Expected volatility, Minimum</t>
        </is>
      </c>
      <c r="B4" s="4" t="inlineStr">
        <is>
          <t>53.00%</t>
        </is>
      </c>
      <c r="C4" s="4" t="inlineStr">
        <is>
          <t>60.00%</t>
        </is>
      </c>
      <c r="D4" s="4" t="inlineStr">
        <is>
          <t>58.00%</t>
        </is>
      </c>
    </row>
    <row r="5">
      <c r="A5" s="4" t="inlineStr">
        <is>
          <t>Expected volatility, Maximum</t>
        </is>
      </c>
      <c r="B5" s="4" t="inlineStr">
        <is>
          <t>57.00%</t>
        </is>
      </c>
      <c r="C5" s="4" t="inlineStr">
        <is>
          <t>71.00%</t>
        </is>
      </c>
      <c r="D5" s="4" t="inlineStr">
        <is>
          <t>60.00%</t>
        </is>
      </c>
    </row>
    <row r="6">
      <c r="A6" s="4" t="inlineStr">
        <is>
          <t>Risk-free interest rate, Minimum</t>
        </is>
      </c>
      <c r="B6" s="4" t="inlineStr">
        <is>
          <t>0.62%</t>
        </is>
      </c>
      <c r="C6" s="4" t="inlineStr">
        <is>
          <t>0.23%</t>
        </is>
      </c>
    </row>
    <row r="7">
      <c r="A7" s="4" t="inlineStr">
        <is>
          <t>Risk-free interest rate, Maximum</t>
        </is>
      </c>
      <c r="B7" s="4" t="inlineStr">
        <is>
          <t>1.11%</t>
        </is>
      </c>
      <c r="C7" s="4" t="inlineStr">
        <is>
          <t>1.20%</t>
        </is>
      </c>
    </row>
    <row r="8">
      <c r="A8" s="4" t="inlineStr">
        <is>
          <t>Minimum</t>
        </is>
      </c>
    </row>
    <row r="9">
      <c r="A9" s="3" t="inlineStr">
        <is>
          <t>Valuation assumptions:</t>
        </is>
      </c>
    </row>
    <row r="10">
      <c r="A10" s="4" t="inlineStr">
        <is>
          <t>Expected term</t>
        </is>
      </c>
      <c r="B10" s="4" t="inlineStr">
        <is>
          <t>5 years 9 months 18 days</t>
        </is>
      </c>
      <c r="C10" s="4" t="inlineStr">
        <is>
          <t>5 years 1 month 6 days</t>
        </is>
      </c>
      <c r="D10" s="4" t="inlineStr">
        <is>
          <t>5 years</t>
        </is>
      </c>
    </row>
    <row r="11">
      <c r="A11" s="4" t="inlineStr">
        <is>
          <t>Risk-free interest rate, Minimum</t>
        </is>
      </c>
      <c r="D11" s="4" t="inlineStr">
        <is>
          <t>1.46%</t>
        </is>
      </c>
    </row>
    <row r="12">
      <c r="A12" s="4" t="inlineStr">
        <is>
          <t>Maximum</t>
        </is>
      </c>
    </row>
    <row r="13">
      <c r="A13" s="3" t="inlineStr">
        <is>
          <t>Valuation assumptions:</t>
        </is>
      </c>
    </row>
    <row r="14">
      <c r="A14" s="4" t="inlineStr">
        <is>
          <t>Expected term</t>
        </is>
      </c>
      <c r="B14" s="4" t="inlineStr">
        <is>
          <t>6 years 8 months 12 days</t>
        </is>
      </c>
      <c r="C14" s="4" t="inlineStr">
        <is>
          <t>7 years</t>
        </is>
      </c>
      <c r="D14" s="4" t="inlineStr">
        <is>
          <t>10 years</t>
        </is>
      </c>
    </row>
    <row r="15">
      <c r="A15" s="4" t="inlineStr">
        <is>
          <t>Risk-free interest rate, Maximum</t>
        </is>
      </c>
      <c r="D15" s="4" t="inlineStr">
        <is>
          <t>2.51%</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RSU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Balance | shares</t>
        </is>
      </c>
      <c r="B4" s="5" t="n">
        <v>8270</v>
      </c>
    </row>
    <row r="5">
      <c r="A5" s="4" t="inlineStr">
        <is>
          <t>Number of shares, RSUs granted | shares</t>
        </is>
      </c>
      <c r="B5" s="5" t="n">
        <v>509860</v>
      </c>
    </row>
    <row r="6">
      <c r="A6" s="4" t="inlineStr">
        <is>
          <t>Number of shares, RSUs vested | shares</t>
        </is>
      </c>
      <c r="B6" s="5" t="n">
        <v>-43859</v>
      </c>
    </row>
    <row r="7">
      <c r="A7" s="4" t="inlineStr">
        <is>
          <t>Number of shares, RSUs forfeited | shares</t>
        </is>
      </c>
      <c r="B7" s="5" t="n">
        <v>-125820</v>
      </c>
    </row>
    <row r="8">
      <c r="A8" s="4" t="inlineStr">
        <is>
          <t>Number of shares, Balance | shares</t>
        </is>
      </c>
      <c r="B8" s="5" t="n">
        <v>348451</v>
      </c>
    </row>
    <row r="9">
      <c r="A9" s="4" t="inlineStr">
        <is>
          <t>Number of shares, Balance | $ / shares</t>
        </is>
      </c>
      <c r="B9" s="8" t="n">
        <v>50.7</v>
      </c>
    </row>
    <row r="10">
      <c r="A10" s="4" t="inlineStr">
        <is>
          <t>Number of shares, RSUs granted | $ / shares</t>
        </is>
      </c>
      <c r="B10" s="9" t="n">
        <v>43.4</v>
      </c>
    </row>
    <row r="11">
      <c r="A11" s="4" t="inlineStr">
        <is>
          <t>Number of shares, RSUs vested | $ / shares</t>
        </is>
      </c>
      <c r="B11" s="9" t="n">
        <v>52.34</v>
      </c>
    </row>
    <row r="12">
      <c r="A12" s="4" t="inlineStr">
        <is>
          <t>Number of shares, RSUs forfeited | $ / shares</t>
        </is>
      </c>
      <c r="B12" s="9" t="n">
        <v>41.36</v>
      </c>
    </row>
    <row r="13">
      <c r="A13" s="4" t="inlineStr">
        <is>
          <t>Number of shares, Balance | $ / shares</t>
        </is>
      </c>
      <c r="B13" s="8" t="n">
        <v>43.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Assumptions Used in Estimated Fair Value of 2020 Employee Stock Purchase Plan Using Black-Scholes Option Pricing Model (Details)</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Expected volatility, Minimum</t>
        </is>
      </c>
      <c r="B4" s="4" t="inlineStr">
        <is>
          <t>53.00%</t>
        </is>
      </c>
      <c r="C4" s="4" t="inlineStr">
        <is>
          <t>60.00%</t>
        </is>
      </c>
      <c r="D4" s="4" t="inlineStr">
        <is>
          <t>58.00%</t>
        </is>
      </c>
    </row>
    <row r="5">
      <c r="A5" s="4" t="inlineStr">
        <is>
          <t>Expected volatility, Maximum</t>
        </is>
      </c>
      <c r="B5" s="4" t="inlineStr">
        <is>
          <t>57.00%</t>
        </is>
      </c>
      <c r="C5" s="4" t="inlineStr">
        <is>
          <t>71.00%</t>
        </is>
      </c>
      <c r="D5" s="4" t="inlineStr">
        <is>
          <t>60.00%</t>
        </is>
      </c>
    </row>
    <row r="6">
      <c r="A6" s="4" t="inlineStr">
        <is>
          <t>Risk-free interest rate, Minimum</t>
        </is>
      </c>
      <c r="B6" s="4" t="inlineStr">
        <is>
          <t>0.62%</t>
        </is>
      </c>
      <c r="C6" s="4" t="inlineStr">
        <is>
          <t>0.23%</t>
        </is>
      </c>
    </row>
    <row r="7">
      <c r="A7" s="4" t="inlineStr">
        <is>
          <t>Risk-free interest rate, Maximum</t>
        </is>
      </c>
      <c r="B7" s="4" t="inlineStr">
        <is>
          <t>1.11%</t>
        </is>
      </c>
      <c r="C7" s="4" t="inlineStr">
        <is>
          <t>1.20%</t>
        </is>
      </c>
    </row>
    <row r="8">
      <c r="A8" s="4" t="inlineStr">
        <is>
          <t>Minimum</t>
        </is>
      </c>
    </row>
    <row r="9">
      <c r="A9" s="3" t="inlineStr">
        <is>
          <t>Valuation assumptions:</t>
        </is>
      </c>
    </row>
    <row r="10">
      <c r="A10" s="4" t="inlineStr">
        <is>
          <t>Expected term</t>
        </is>
      </c>
      <c r="B10" s="4" t="inlineStr">
        <is>
          <t>5 years 9 months 18 days</t>
        </is>
      </c>
      <c r="C10" s="4" t="inlineStr">
        <is>
          <t>5 years 1 month 6 days</t>
        </is>
      </c>
      <c r="D10" s="4" t="inlineStr">
        <is>
          <t>5 years</t>
        </is>
      </c>
    </row>
    <row r="11">
      <c r="A11" s="4" t="inlineStr">
        <is>
          <t>Risk-free interest rate, Minimum</t>
        </is>
      </c>
      <c r="D11" s="4" t="inlineStr">
        <is>
          <t>1.46%</t>
        </is>
      </c>
    </row>
    <row r="12">
      <c r="A12" s="4" t="inlineStr">
        <is>
          <t>Maximum</t>
        </is>
      </c>
    </row>
    <row r="13">
      <c r="A13" s="3" t="inlineStr">
        <is>
          <t>Valuation assumptions:</t>
        </is>
      </c>
    </row>
    <row r="14">
      <c r="A14" s="4" t="inlineStr">
        <is>
          <t>Expected term</t>
        </is>
      </c>
      <c r="B14" s="4" t="inlineStr">
        <is>
          <t>6 years 8 months 12 days</t>
        </is>
      </c>
      <c r="C14" s="4" t="inlineStr">
        <is>
          <t>7 years</t>
        </is>
      </c>
      <c r="D14" s="4" t="inlineStr">
        <is>
          <t>10 years</t>
        </is>
      </c>
    </row>
    <row r="15">
      <c r="A15" s="4" t="inlineStr">
        <is>
          <t>Risk-free interest rate, Maximum</t>
        </is>
      </c>
      <c r="D15" s="4" t="inlineStr">
        <is>
          <t>2.51%</t>
        </is>
      </c>
    </row>
    <row r="16">
      <c r="A16" s="4" t="inlineStr">
        <is>
          <t>2020 Employee Stock Purchase Plan</t>
        </is>
      </c>
    </row>
    <row r="17">
      <c r="A17" s="3" t="inlineStr">
        <is>
          <t>Valuation assumptions:</t>
        </is>
      </c>
    </row>
    <row r="18">
      <c r="A18" s="4" t="inlineStr">
        <is>
          <t>Expected volatility, Minimum</t>
        </is>
      </c>
      <c r="B18" s="4" t="inlineStr">
        <is>
          <t>44.00%</t>
        </is>
      </c>
    </row>
    <row r="19">
      <c r="A19" s="4" t="inlineStr">
        <is>
          <t>Expected volatility, Maximum</t>
        </is>
      </c>
      <c r="B19" s="4" t="inlineStr">
        <is>
          <t>57.00%</t>
        </is>
      </c>
    </row>
    <row r="20">
      <c r="A20" s="4" t="inlineStr">
        <is>
          <t>Risk-free interest rate, Minimum</t>
        </is>
      </c>
      <c r="B20" s="4" t="inlineStr">
        <is>
          <t>0.04%</t>
        </is>
      </c>
    </row>
    <row r="21">
      <c r="A21" s="4" t="inlineStr">
        <is>
          <t>Risk-free interest rate, Maximum</t>
        </is>
      </c>
      <c r="B21" s="4" t="inlineStr">
        <is>
          <t>0.16%</t>
        </is>
      </c>
    </row>
    <row r="22">
      <c r="A22" s="4" t="inlineStr">
        <is>
          <t>2020 Employee Stock Purchase Plan | Minimum</t>
        </is>
      </c>
    </row>
    <row r="23">
      <c r="A23" s="3" t="inlineStr">
        <is>
          <t>Valuation assumptions:</t>
        </is>
      </c>
    </row>
    <row r="24">
      <c r="A24" s="4" t="inlineStr">
        <is>
          <t>Expected term</t>
        </is>
      </c>
      <c r="B24" s="4" t="inlineStr">
        <is>
          <t>15 days</t>
        </is>
      </c>
    </row>
    <row r="25">
      <c r="A25" s="4" t="inlineStr">
        <is>
          <t>2020 Employee Stock Purchase Plan | Maximum</t>
        </is>
      </c>
    </row>
    <row r="26">
      <c r="A26" s="3" t="inlineStr">
        <is>
          <t>Valuation assumptions:</t>
        </is>
      </c>
    </row>
    <row r="27">
      <c r="A27" s="4" t="inlineStr">
        <is>
          <t>Expected term</t>
        </is>
      </c>
      <c r="B27" s="4" t="inlineStr">
        <is>
          <t>2 month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provision</t>
        </is>
      </c>
      <c r="B4" s="6" t="n">
        <v>0</v>
      </c>
      <c r="C4" s="6" t="n">
        <v>0</v>
      </c>
      <c r="D4" s="6" t="n">
        <v>0</v>
      </c>
    </row>
    <row r="5">
      <c r="A5" s="4" t="inlineStr">
        <is>
          <t>Increase in valuation allowance</t>
        </is>
      </c>
      <c r="B5" s="5" t="n">
        <v>37800</v>
      </c>
      <c r="C5" s="5" t="n">
        <v>8700</v>
      </c>
      <c r="D5" s="5" t="n">
        <v>3100</v>
      </c>
    </row>
    <row r="6">
      <c r="A6" s="4" t="inlineStr">
        <is>
          <t>Unrecognized tax benefits interest and penalties related to uncertain tax position</t>
        </is>
      </c>
      <c r="B6" s="5" t="n">
        <v>0</v>
      </c>
      <c r="C6" s="6" t="n">
        <v>0</v>
      </c>
      <c r="D6" s="6" t="n">
        <v>0</v>
      </c>
    </row>
    <row r="7">
      <c r="A7" s="4" t="inlineStr">
        <is>
          <t>Accrual for payment of interest related to unrecognized tax benefits</t>
        </is>
      </c>
      <c r="B7" s="5" t="n">
        <v>0</v>
      </c>
    </row>
    <row r="8">
      <c r="A8" s="4" t="inlineStr">
        <is>
          <t>Federal</t>
        </is>
      </c>
    </row>
    <row r="9">
      <c r="A9" s="3" t="inlineStr">
        <is>
          <t>Operating Loss Carryforwards [Line Items]</t>
        </is>
      </c>
    </row>
    <row r="10">
      <c r="A10" s="4" t="inlineStr">
        <is>
          <t>Net operating loss carryforwards</t>
        </is>
      </c>
      <c r="B10" s="6" t="n">
        <v>252600</v>
      </c>
    </row>
    <row r="11">
      <c r="A11" s="4" t="inlineStr">
        <is>
          <t>Operating loss carryforwards expiration year</t>
        </is>
      </c>
      <c r="B11" s="4" t="inlineStr">
        <is>
          <t>2030</t>
        </is>
      </c>
    </row>
    <row r="12">
      <c r="A12" s="4" t="inlineStr">
        <is>
          <t>Net operating loss carryforwards, indefinitely</t>
        </is>
      </c>
      <c r="B12" s="6" t="n">
        <v>220000</v>
      </c>
    </row>
    <row r="13">
      <c r="A13" s="4" t="inlineStr">
        <is>
          <t>Net operating loss carryforwards, within expiration year</t>
        </is>
      </c>
      <c r="B13" s="5" t="n">
        <v>32600</v>
      </c>
    </row>
    <row r="14">
      <c r="A14" s="4" t="inlineStr">
        <is>
          <t>Federal | Research and Development Credits Carryovers</t>
        </is>
      </c>
    </row>
    <row r="15">
      <c r="A15" s="3" t="inlineStr">
        <is>
          <t>Operating Loss Carryforwards [Line Items]</t>
        </is>
      </c>
    </row>
    <row r="16">
      <c r="A16" s="4" t="inlineStr">
        <is>
          <t>Tax credit carryforward amount</t>
        </is>
      </c>
      <c r="B16" s="6" t="n">
        <v>3600</v>
      </c>
    </row>
    <row r="17">
      <c r="A17" s="4" t="inlineStr">
        <is>
          <t>Tax credit carryforward expiration year</t>
        </is>
      </c>
      <c r="B17" s="4" t="inlineStr">
        <is>
          <t>2031</t>
        </is>
      </c>
    </row>
    <row r="18">
      <c r="A18" s="4" t="inlineStr">
        <is>
          <t>State</t>
        </is>
      </c>
    </row>
    <row r="19">
      <c r="A19" s="3" t="inlineStr">
        <is>
          <t>Operating Loss Carryforwards [Line Items]</t>
        </is>
      </c>
    </row>
    <row r="20">
      <c r="A20" s="4" t="inlineStr">
        <is>
          <t>Net operating loss carryforwards</t>
        </is>
      </c>
      <c r="B20" s="6" t="n">
        <v>112600</v>
      </c>
    </row>
    <row r="21">
      <c r="A21" s="4" t="inlineStr">
        <is>
          <t>Operating loss carryforwards expiration year</t>
        </is>
      </c>
      <c r="B21" s="4" t="inlineStr">
        <is>
          <t>2030</t>
        </is>
      </c>
    </row>
    <row r="22">
      <c r="A22" s="4" t="inlineStr">
        <is>
          <t>State | Research and Development Credits Carryovers</t>
        </is>
      </c>
    </row>
    <row r="23">
      <c r="A23" s="3" t="inlineStr">
        <is>
          <t>Operating Loss Carryforwards [Line Items]</t>
        </is>
      </c>
    </row>
    <row r="24">
      <c r="A24" s="4" t="inlineStr">
        <is>
          <t>Tax credit carryforward amount</t>
        </is>
      </c>
      <c r="B24" s="6" t="n">
        <v>3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to Effectiv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statutory rate</t>
        </is>
      </c>
      <c r="B4" s="6" t="n">
        <v>-33128</v>
      </c>
      <c r="C4" s="6" t="n">
        <v>-8370</v>
      </c>
      <c r="D4" s="6" t="n">
        <v>-9342</v>
      </c>
    </row>
    <row r="5">
      <c r="A5" s="4" t="inlineStr">
        <is>
          <t>State income taxes, net of federal benefit</t>
        </is>
      </c>
      <c r="B5" s="5" t="n">
        <v>-3104</v>
      </c>
      <c r="C5" s="5" t="n">
        <v>-826</v>
      </c>
      <c r="D5" s="5" t="n">
        <v>-2350</v>
      </c>
    </row>
    <row r="6">
      <c r="A6" s="4" t="inlineStr">
        <is>
          <t>Change in valuation allowance</t>
        </is>
      </c>
      <c r="B6" s="5" t="n">
        <v>37792</v>
      </c>
      <c r="C6" s="5" t="n">
        <v>8720</v>
      </c>
      <c r="D6" s="5" t="n">
        <v>3064</v>
      </c>
    </row>
    <row r="7">
      <c r="A7" s="4" t="inlineStr">
        <is>
          <t>Stock-based compensation</t>
        </is>
      </c>
      <c r="B7" s="5" t="n">
        <v>-716</v>
      </c>
      <c r="C7" s="5" t="n">
        <v>-621</v>
      </c>
      <c r="D7" s="5" t="n">
        <v>190</v>
      </c>
    </row>
    <row r="8">
      <c r="A8" s="4" t="inlineStr">
        <is>
          <t>Section 382 limitation on net operating loss and credit carryforwards</t>
        </is>
      </c>
      <c r="D8" s="5" t="n">
        <v>9956</v>
      </c>
    </row>
    <row r="9">
      <c r="A9" s="4" t="inlineStr">
        <is>
          <t>Research and development tax credits</t>
        </is>
      </c>
      <c r="B9" s="5" t="n">
        <v>-1210</v>
      </c>
      <c r="C9" s="5" t="n">
        <v>-1442</v>
      </c>
      <c r="D9" s="5" t="n">
        <v>-1306</v>
      </c>
    </row>
    <row r="10">
      <c r="A10" s="4" t="inlineStr">
        <is>
          <t>Change in fair value of warrants</t>
        </is>
      </c>
      <c r="B10" s="5" t="n">
        <v>21</v>
      </c>
      <c r="C10" s="5" t="n">
        <v>326</v>
      </c>
      <c r="D10" s="5" t="n">
        <v>79</v>
      </c>
    </row>
    <row r="11">
      <c r="A11" s="4" t="inlineStr">
        <is>
          <t>Derivative liability and extinguishment of debt</t>
        </is>
      </c>
      <c r="C11" s="5" t="n">
        <v>545</v>
      </c>
    </row>
    <row r="12">
      <c r="A12" s="4" t="inlineStr">
        <is>
          <t>Return-to-provision adjustments</t>
        </is>
      </c>
      <c r="B12" s="5" t="n">
        <v>308</v>
      </c>
      <c r="C12" s="5" t="n">
        <v>1261</v>
      </c>
      <c r="D12" s="5" t="n">
        <v>-413</v>
      </c>
    </row>
    <row r="13">
      <c r="A13" s="4" t="inlineStr">
        <is>
          <t>Other</t>
        </is>
      </c>
      <c r="B13" s="5" t="n">
        <v>37</v>
      </c>
      <c r="C13" s="5" t="n">
        <v>407</v>
      </c>
      <c r="D13" s="5" t="n">
        <v>122</v>
      </c>
    </row>
    <row r="14">
      <c r="A14" s="4" t="inlineStr">
        <is>
          <t>Total current income tax provision</t>
        </is>
      </c>
      <c r="B14" s="6" t="n">
        <v>0</v>
      </c>
      <c r="C14" s="6" t="n">
        <v>0</v>
      </c>
      <c r="D1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and Carryforwards of Significant Portions of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6" t="n">
        <v>62322</v>
      </c>
      <c r="C3" s="6" t="n">
        <v>35943</v>
      </c>
      <c r="D3" s="6" t="n">
        <v>29684</v>
      </c>
    </row>
    <row r="4">
      <c r="A4" s="4" t="inlineStr">
        <is>
          <t>Research and development credits</t>
        </is>
      </c>
      <c r="B4" s="5" t="n">
        <v>5120</v>
      </c>
      <c r="C4" s="5" t="n">
        <v>3910</v>
      </c>
      <c r="D4" s="5" t="n">
        <v>2468</v>
      </c>
    </row>
    <row r="5">
      <c r="A5" s="4" t="inlineStr">
        <is>
          <t>Accruals and reserves</t>
        </is>
      </c>
      <c r="B5" s="5" t="n">
        <v>13597</v>
      </c>
      <c r="C5" s="5" t="n">
        <v>2986</v>
      </c>
      <c r="D5" s="5" t="n">
        <v>1667</v>
      </c>
    </row>
    <row r="6">
      <c r="A6" s="4" t="inlineStr">
        <is>
          <t>Lease liability</t>
        </is>
      </c>
      <c r="B6" s="5" t="n">
        <v>1690</v>
      </c>
    </row>
    <row r="7">
      <c r="A7" s="4" t="inlineStr">
        <is>
          <t>Stock-based compensation</t>
        </is>
      </c>
      <c r="B7" s="5" t="n">
        <v>565</v>
      </c>
      <c r="C7" s="5" t="n">
        <v>589</v>
      </c>
      <c r="D7" s="5" t="n">
        <v>345</v>
      </c>
    </row>
    <row r="8">
      <c r="A8" s="4" t="inlineStr">
        <is>
          <t>Total deferred tax assets</t>
        </is>
      </c>
      <c r="B8" s="5" t="n">
        <v>83294</v>
      </c>
      <c r="C8" s="5" t="n">
        <v>43428</v>
      </c>
      <c r="D8" s="5" t="n">
        <v>34164</v>
      </c>
    </row>
    <row r="9">
      <c r="A9" s="4" t="inlineStr">
        <is>
          <t>Valuation allowance</t>
        </is>
      </c>
      <c r="B9" s="5" t="n">
        <v>-80226</v>
      </c>
      <c r="C9" s="5" t="n">
        <v>-42435</v>
      </c>
      <c r="D9" s="5" t="n">
        <v>-33714</v>
      </c>
    </row>
    <row r="10">
      <c r="A10" s="4" t="inlineStr">
        <is>
          <t>Deferred tax assets after valuation allowance</t>
        </is>
      </c>
      <c r="B10" s="5" t="n">
        <v>3068</v>
      </c>
      <c r="C10" s="5" t="n">
        <v>993</v>
      </c>
      <c r="D10" s="5" t="n">
        <v>450</v>
      </c>
    </row>
    <row r="11">
      <c r="A11" s="3" t="inlineStr">
        <is>
          <t>Deferred tax liabilities:</t>
        </is>
      </c>
    </row>
    <row r="12">
      <c r="A12" s="4" t="inlineStr">
        <is>
          <t>Depreciation and amortization</t>
        </is>
      </c>
      <c r="B12" s="5" t="n">
        <v>-1429</v>
      </c>
      <c r="C12" s="5" t="n">
        <v>-993</v>
      </c>
      <c r="D12" s="5" t="n">
        <v>-450</v>
      </c>
    </row>
    <row r="13">
      <c r="A13" s="4" t="inlineStr">
        <is>
          <t>Right-of-use asset</t>
        </is>
      </c>
      <c r="B13" s="5" t="n">
        <v>-1639</v>
      </c>
    </row>
    <row r="14">
      <c r="A14" s="4" t="inlineStr">
        <is>
          <t>Total deferred tax liabilities</t>
        </is>
      </c>
      <c r="B14" s="5" t="n">
        <v>-3068</v>
      </c>
      <c r="C14" s="5" t="n">
        <v>-993</v>
      </c>
      <c r="D14" s="5" t="n">
        <v>-450</v>
      </c>
    </row>
    <row r="15">
      <c r="A15" s="4" t="inlineStr">
        <is>
          <t>Net deferred tax assets</t>
        </is>
      </c>
      <c r="B15" s="6" t="n">
        <v>0</v>
      </c>
      <c r="C15" s="6" t="n">
        <v>0</v>
      </c>
      <c r="D1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1676</v>
      </c>
      <c r="C4" s="6" t="n">
        <v>1058</v>
      </c>
      <c r="D4" s="6" t="n">
        <v>576</v>
      </c>
    </row>
    <row r="5">
      <c r="A5" s="4" t="inlineStr">
        <is>
          <t>Increases related to current year tax positions</t>
        </is>
      </c>
      <c r="B5" s="5" t="n">
        <v>518</v>
      </c>
      <c r="C5" s="5" t="n">
        <v>618</v>
      </c>
      <c r="D5" s="5" t="n">
        <v>482</v>
      </c>
    </row>
    <row r="6">
      <c r="A6" s="4" t="inlineStr">
        <is>
          <t>Ending balance</t>
        </is>
      </c>
      <c r="B6" s="6" t="n">
        <v>2194</v>
      </c>
      <c r="C6" s="6" t="n">
        <v>1676</v>
      </c>
      <c r="D6" s="6" t="n">
        <v>10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 Loss Per Share Attributable To Common Stockholders - Summary of Outstanding Potentially Dilutive Common Stock Equivalent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alculation of diluted net loss per share</t>
        </is>
      </c>
      <c r="B4" s="5" t="n">
        <v>5835266</v>
      </c>
      <c r="C4" s="5" t="n">
        <v>6494979</v>
      </c>
      <c r="D4" s="5" t="n">
        <v>17258207</v>
      </c>
    </row>
    <row r="5">
      <c r="A5" s="4" t="inlineStr">
        <is>
          <t>Convertible Preferred Stock</t>
        </is>
      </c>
    </row>
    <row r="6">
      <c r="A6" s="3" t="inlineStr">
        <is>
          <t>Antidilutive Securities Excluded From Computation Of Earnings Per Share [Line Items]</t>
        </is>
      </c>
    </row>
    <row r="7">
      <c r="A7" s="4" t="inlineStr">
        <is>
          <t>Anti-dilutive securities excluded from calculation of diluted net loss per share</t>
        </is>
      </c>
      <c r="D7" s="5" t="n">
        <v>13710242</v>
      </c>
    </row>
    <row r="8">
      <c r="A8" s="4" t="inlineStr">
        <is>
          <t>Common Stock Options Issued and Outstanding</t>
        </is>
      </c>
    </row>
    <row r="9">
      <c r="A9" s="3" t="inlineStr">
        <is>
          <t>Antidilutive Securities Excluded From Computation Of Earnings Per Share [Line Items]</t>
        </is>
      </c>
    </row>
    <row r="10">
      <c r="A10" s="4" t="inlineStr">
        <is>
          <t>Anti-dilutive securities excluded from calculation of diluted net loss per share</t>
        </is>
      </c>
      <c r="B10" s="5" t="n">
        <v>5406815</v>
      </c>
      <c r="C10" s="5" t="n">
        <v>6468844</v>
      </c>
      <c r="D10" s="5" t="n">
        <v>3474052</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loss per share</t>
        </is>
      </c>
      <c r="B13" s="5" t="n">
        <v>428451</v>
      </c>
      <c r="C13" s="5" t="n">
        <v>8270</v>
      </c>
    </row>
    <row r="14">
      <c r="A14" s="4" t="inlineStr">
        <is>
          <t>Shares Issuable Pursuant to ESPP</t>
        </is>
      </c>
    </row>
    <row r="15">
      <c r="A15" s="3" t="inlineStr">
        <is>
          <t>Antidilutive Securities Excluded From Computation Of Earnings Per Share [Line Items]</t>
        </is>
      </c>
    </row>
    <row r="16">
      <c r="A16" s="4" t="inlineStr">
        <is>
          <t>Anti-dilutive securities excluded from calculation of diluted net loss per share</t>
        </is>
      </c>
      <c r="C16" s="5" t="n">
        <v>17865</v>
      </c>
    </row>
    <row r="17">
      <c r="A17" s="4" t="inlineStr">
        <is>
          <t>Convertible Preferred Stock Warrants</t>
        </is>
      </c>
    </row>
    <row r="18">
      <c r="A18" s="3" t="inlineStr">
        <is>
          <t>Antidilutive Securities Excluded From Computation Of Earnings Per Share [Line Items]</t>
        </is>
      </c>
    </row>
    <row r="19">
      <c r="A19" s="4" t="inlineStr">
        <is>
          <t>Anti-dilutive securities excluded from calculation of diluted net loss per share</t>
        </is>
      </c>
      <c r="D19" s="5" t="n">
        <v>739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157754</v>
      </c>
      <c r="C4" s="6" t="n">
        <v>-39855</v>
      </c>
      <c r="D4" s="6" t="n">
        <v>-44486</v>
      </c>
    </row>
    <row r="5">
      <c r="A5" s="4" t="inlineStr">
        <is>
          <t>Gain on extinguishment of Series C and Series C-1 convertible preferred stock</t>
        </is>
      </c>
      <c r="C5" s="5" t="n">
        <v>9840</v>
      </c>
    </row>
    <row r="6">
      <c r="A6" s="4" t="inlineStr">
        <is>
          <t>Net loss attributable to common stockholders, basic and diluted</t>
        </is>
      </c>
      <c r="B6" s="6" t="n">
        <v>-157754</v>
      </c>
      <c r="C6" s="6" t="n">
        <v>-30015</v>
      </c>
      <c r="D6" s="6" t="n">
        <v>-44486</v>
      </c>
    </row>
    <row r="7">
      <c r="A7" s="3" t="inlineStr">
        <is>
          <t>Denominator:</t>
        </is>
      </c>
    </row>
    <row r="8">
      <c r="A8" s="4" t="inlineStr">
        <is>
          <t>Weighted-average shares used in computing net loss per share attributable to common stockholders, basic and diluted</t>
        </is>
      </c>
      <c r="B8" s="5" t="n">
        <v>38899457</v>
      </c>
      <c r="C8" s="5" t="n">
        <v>7890375</v>
      </c>
      <c r="D8" s="5" t="n">
        <v>256452</v>
      </c>
    </row>
    <row r="9">
      <c r="A9" s="4" t="inlineStr">
        <is>
          <t>Net loss per share attributable to common stockholders, basic and diluted</t>
        </is>
      </c>
      <c r="B9" s="8" t="n">
        <v>-4.06</v>
      </c>
      <c r="C9" s="8" t="n">
        <v>-3.8</v>
      </c>
      <c r="D9" s="8" t="n">
        <v>-173.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Apr. 29, 2022</t>
        </is>
      </c>
      <c r="C1" s="2" t="inlineStr">
        <is>
          <t>Dec. 31, 2021</t>
        </is>
      </c>
      <c r="D1" s="2" t="inlineStr">
        <is>
          <t>Dec. 31, 2020</t>
        </is>
      </c>
    </row>
    <row r="2">
      <c r="A2" s="3" t="inlineStr">
        <is>
          <t>Subsequent Event [Line Items]</t>
        </is>
      </c>
    </row>
    <row r="3">
      <c r="A3" s="4" t="inlineStr">
        <is>
          <t>Settlement Liability</t>
        </is>
      </c>
      <c r="B3" s="6" t="n">
        <v>34400</v>
      </c>
      <c r="C3" s="6" t="n">
        <v>34372</v>
      </c>
      <c r="D3" s="6" t="n">
        <v>0</v>
      </c>
    </row>
    <row r="4">
      <c r="A4" s="4" t="inlineStr">
        <is>
          <t>Civil Settlement Agreement</t>
        </is>
      </c>
    </row>
    <row r="5">
      <c r="A5" s="3" t="inlineStr">
        <is>
          <t>Subsequent Event [Line Items]</t>
        </is>
      </c>
    </row>
    <row r="6">
      <c r="A6" s="4" t="inlineStr">
        <is>
          <t>Settlement Liability</t>
        </is>
      </c>
      <c r="C6" s="6" t="n">
        <v>34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157754</v>
      </c>
      <c r="C4" s="6" t="n">
        <v>-39855</v>
      </c>
      <c r="D4" s="6" t="n">
        <v>-44486</v>
      </c>
    </row>
    <row r="5">
      <c r="A5" s="3" t="inlineStr">
        <is>
          <t>Adjustments to reconcile net loss to net cash used in operating activities:</t>
        </is>
      </c>
    </row>
    <row r="6">
      <c r="A6" s="4" t="inlineStr">
        <is>
          <t>Depreciation and amortization</t>
        </is>
      </c>
      <c r="B6" s="5" t="n">
        <v>4202</v>
      </c>
      <c r="C6" s="5" t="n">
        <v>2525</v>
      </c>
      <c r="D6" s="5" t="n">
        <v>1528</v>
      </c>
    </row>
    <row r="7">
      <c r="A7" s="4" t="inlineStr">
        <is>
          <t>Stock-based compensation</t>
        </is>
      </c>
      <c r="B7" s="5" t="n">
        <v>27731</v>
      </c>
      <c r="C7" s="5" t="n">
        <v>5089</v>
      </c>
      <c r="D7" s="5" t="n">
        <v>1339</v>
      </c>
    </row>
    <row r="8">
      <c r="A8" s="4" t="inlineStr">
        <is>
          <t>Non-cash interest expense and amortization of debt discount</t>
        </is>
      </c>
      <c r="B8" s="5" t="n">
        <v>420</v>
      </c>
      <c r="C8" s="5" t="n">
        <v>1513</v>
      </c>
      <c r="D8" s="5" t="n">
        <v>297</v>
      </c>
    </row>
    <row r="9">
      <c r="A9" s="4" t="inlineStr">
        <is>
          <t>Non-cash operating lease expense</t>
        </is>
      </c>
      <c r="B9" s="5" t="n">
        <v>1063</v>
      </c>
      <c r="C9" s="5" t="n">
        <v>1128</v>
      </c>
      <c r="D9" s="5" t="n">
        <v>0</v>
      </c>
    </row>
    <row r="10">
      <c r="A10" s="4" t="inlineStr">
        <is>
          <t>Bad debt expense</t>
        </is>
      </c>
      <c r="B10" s="5" t="n">
        <v>9615</v>
      </c>
      <c r="C10" s="5" t="n">
        <v>2352</v>
      </c>
      <c r="D10" s="5" t="n">
        <v>313</v>
      </c>
    </row>
    <row r="11">
      <c r="A11" s="4" t="inlineStr">
        <is>
          <t>Loss on disposal of property and equipment</t>
        </is>
      </c>
      <c r="B11" s="5" t="n">
        <v>155</v>
      </c>
      <c r="C11" s="5" t="n">
        <v>0</v>
      </c>
      <c r="D11" s="5" t="n">
        <v>24</v>
      </c>
    </row>
    <row r="12">
      <c r="A12" s="4" t="inlineStr">
        <is>
          <t>Loss on extinguishment of debt</t>
        </is>
      </c>
      <c r="B12" s="5" t="n">
        <v>0</v>
      </c>
      <c r="C12" s="5" t="n">
        <v>1627</v>
      </c>
      <c r="D12" s="5" t="n">
        <v>0</v>
      </c>
    </row>
    <row r="13">
      <c r="A13" s="4" t="inlineStr">
        <is>
          <t>Change in fair value of financial instruments</t>
        </is>
      </c>
      <c r="B13" s="5" t="n">
        <v>0</v>
      </c>
      <c r="C13" s="5" t="n">
        <v>1471</v>
      </c>
      <c r="D13" s="5" t="n">
        <v>274</v>
      </c>
    </row>
    <row r="14">
      <c r="A14" s="3" t="inlineStr">
        <is>
          <t>Changes in operating assets and liabilities:</t>
        </is>
      </c>
    </row>
    <row r="15">
      <c r="A15" s="4" t="inlineStr">
        <is>
          <t>Accounts receivable</t>
        </is>
      </c>
      <c r="B15" s="5" t="n">
        <v>-18369</v>
      </c>
      <c r="C15" s="5" t="n">
        <v>-4094</v>
      </c>
      <c r="D15" s="5" t="n">
        <v>-1399</v>
      </c>
    </row>
    <row r="16">
      <c r="A16" s="4" t="inlineStr">
        <is>
          <t>Inventories</t>
        </is>
      </c>
      <c r="B16" s="5" t="n">
        <v>-2973</v>
      </c>
      <c r="C16" s="5" t="n">
        <v>141</v>
      </c>
      <c r="D16" s="5" t="n">
        <v>-720</v>
      </c>
    </row>
    <row r="17">
      <c r="A17" s="4" t="inlineStr">
        <is>
          <t>Prepaid expenses and other current and noncurrent assets</t>
        </is>
      </c>
      <c r="B17" s="5" t="n">
        <v>-7383</v>
      </c>
      <c r="C17" s="5" t="n">
        <v>-1636</v>
      </c>
      <c r="D17" s="5" t="n">
        <v>-641</v>
      </c>
    </row>
    <row r="18">
      <c r="A18" s="4" t="inlineStr">
        <is>
          <t>Accounts payable</t>
        </is>
      </c>
      <c r="B18" s="5" t="n">
        <v>3130</v>
      </c>
      <c r="C18" s="5" t="n">
        <v>187</v>
      </c>
      <c r="D18" s="5" t="n">
        <v>163</v>
      </c>
    </row>
    <row r="19">
      <c r="A19" s="4" t="inlineStr">
        <is>
          <t>Accrued expenses</t>
        </is>
      </c>
      <c r="B19" s="5" t="n">
        <v>-368</v>
      </c>
      <c r="C19" s="5" t="n">
        <v>3900</v>
      </c>
      <c r="D19" s="5" t="n">
        <v>2692</v>
      </c>
    </row>
    <row r="20">
      <c r="A20" s="4" t="inlineStr">
        <is>
          <t>Sales returns reserve</t>
        </is>
      </c>
      <c r="B20" s="5" t="n">
        <v>9501</v>
      </c>
      <c r="C20" s="5" t="n">
        <v>567</v>
      </c>
      <c r="D20" s="5" t="n">
        <v>1046</v>
      </c>
    </row>
    <row r="21">
      <c r="A21" s="4" t="inlineStr">
        <is>
          <t>Settlement liability</t>
        </is>
      </c>
      <c r="B21" s="5" t="n">
        <v>34372</v>
      </c>
      <c r="C21" s="5" t="n">
        <v>0</v>
      </c>
      <c r="D21" s="5" t="n">
        <v>0</v>
      </c>
    </row>
    <row r="22">
      <c r="A22" s="4" t="inlineStr">
        <is>
          <t>Other current and noncurrent liabilities</t>
        </is>
      </c>
      <c r="B22" s="5" t="n">
        <v>-946</v>
      </c>
      <c r="C22" s="5" t="n">
        <v>240</v>
      </c>
      <c r="D22" s="5" t="n">
        <v>462</v>
      </c>
    </row>
    <row r="23">
      <c r="A23" s="4" t="inlineStr">
        <is>
          <t>Operating lease liabilities</t>
        </is>
      </c>
      <c r="B23" s="5" t="n">
        <v>-852</v>
      </c>
      <c r="C23" s="5" t="n">
        <v>-1196</v>
      </c>
      <c r="D23" s="5" t="n">
        <v>0</v>
      </c>
    </row>
    <row r="24">
      <c r="A24" s="4" t="inlineStr">
        <is>
          <t>Net cash used in operating activities</t>
        </is>
      </c>
      <c r="B24" s="5" t="n">
        <v>-98456</v>
      </c>
      <c r="C24" s="5" t="n">
        <v>-26041</v>
      </c>
      <c r="D24" s="5" t="n">
        <v>-39108</v>
      </c>
    </row>
    <row r="25">
      <c r="A25" s="3" t="inlineStr">
        <is>
          <t>Investing activities:</t>
        </is>
      </c>
    </row>
    <row r="26">
      <c r="A26" s="4" t="inlineStr">
        <is>
          <t>Purchases of property and equipment</t>
        </is>
      </c>
      <c r="B26" s="5" t="n">
        <v>-882</v>
      </c>
      <c r="C26" s="5" t="n">
        <v>-1624</v>
      </c>
      <c r="D26" s="5" t="n">
        <v>-2167</v>
      </c>
    </row>
    <row r="27">
      <c r="A27" s="4" t="inlineStr">
        <is>
          <t>Capitalized software development costs</t>
        </is>
      </c>
      <c r="B27" s="5" t="n">
        <v>-3842</v>
      </c>
      <c r="C27" s="5" t="n">
        <v>-3455</v>
      </c>
      <c r="D27" s="5" t="n">
        <v>-1692</v>
      </c>
    </row>
    <row r="28">
      <c r="A28" s="4" t="inlineStr">
        <is>
          <t>Cash paid for acquisition of business</t>
        </is>
      </c>
      <c r="B28" s="5" t="n">
        <v>-2863</v>
      </c>
      <c r="C28" s="5" t="n">
        <v>0</v>
      </c>
      <c r="D28" s="5" t="n">
        <v>0</v>
      </c>
    </row>
    <row r="29">
      <c r="A29" s="4" t="inlineStr">
        <is>
          <t>Net cash used in investing activities</t>
        </is>
      </c>
      <c r="B29" s="5" t="n">
        <v>-7587</v>
      </c>
      <c r="C29" s="5" t="n">
        <v>-5079</v>
      </c>
      <c r="D29" s="5" t="n">
        <v>-3859</v>
      </c>
    </row>
    <row r="30">
      <c r="A30" s="3" t="inlineStr">
        <is>
          <t>Financing activities:</t>
        </is>
      </c>
    </row>
    <row r="31">
      <c r="A31" s="4" t="inlineStr">
        <is>
          <t>Proceeds from stock options exercised</t>
        </is>
      </c>
      <c r="B31" s="5" t="n">
        <v>1724</v>
      </c>
      <c r="C31" s="5" t="n">
        <v>1179</v>
      </c>
      <c r="D31" s="5" t="n">
        <v>43</v>
      </c>
    </row>
    <row r="32">
      <c r="A32" s="4" t="inlineStr">
        <is>
          <t>Proceeds from employee stock purchase plan purchases</t>
        </is>
      </c>
      <c r="B32" s="5" t="n">
        <v>2674</v>
      </c>
      <c r="C32" s="5" t="n">
        <v>0</v>
      </c>
      <c r="D32" s="5" t="n">
        <v>0</v>
      </c>
    </row>
    <row r="33">
      <c r="A33" s="4" t="inlineStr">
        <is>
          <t>Proceeds from issuance of common stock upon initial public offering, net of underwriting discounts and commissions</t>
        </is>
      </c>
      <c r="B33" s="5" t="n">
        <v>0</v>
      </c>
      <c r="C33" s="5" t="n">
        <v>151156</v>
      </c>
      <c r="D33" s="5" t="n">
        <v>0</v>
      </c>
    </row>
    <row r="34">
      <c r="A34" s="4" t="inlineStr">
        <is>
          <t>Payments of other offering costs related to the initial public offering</t>
        </is>
      </c>
      <c r="B34" s="5" t="n">
        <v>-40</v>
      </c>
      <c r="C34" s="5" t="n">
        <v>-2614</v>
      </c>
      <c r="D34" s="5" t="n">
        <v>-758</v>
      </c>
    </row>
    <row r="35">
      <c r="A35" s="4" t="inlineStr">
        <is>
          <t>Proceeds from convertible preferred stock issuance, net of issuance costs</t>
        </is>
      </c>
      <c r="B35" s="5" t="n">
        <v>0</v>
      </c>
      <c r="C35" s="5" t="n">
        <v>67867</v>
      </c>
      <c r="D35" s="5" t="n">
        <v>865</v>
      </c>
    </row>
    <row r="36">
      <c r="A36" s="4" t="inlineStr">
        <is>
          <t>Proceeds from issuance of convertible notes, net of issuance costs</t>
        </is>
      </c>
      <c r="B36" s="5" t="n">
        <v>0</v>
      </c>
      <c r="C36" s="5" t="n">
        <v>10053</v>
      </c>
      <c r="D36" s="5" t="n">
        <v>0</v>
      </c>
    </row>
    <row r="37">
      <c r="A37" s="4" t="inlineStr">
        <is>
          <t>Proceeds from debt financing</t>
        </is>
      </c>
      <c r="B37" s="5" t="n">
        <v>0</v>
      </c>
      <c r="C37" s="5" t="n">
        <v>15000</v>
      </c>
      <c r="D37" s="5" t="n">
        <v>5000</v>
      </c>
    </row>
    <row r="38">
      <c r="A38" s="4" t="inlineStr">
        <is>
          <t>Debt repayments</t>
        </is>
      </c>
      <c r="B38" s="5" t="n">
        <v>0</v>
      </c>
      <c r="C38" s="5" t="n">
        <v>-12720</v>
      </c>
      <c r="D38" s="5" t="n">
        <v>0</v>
      </c>
    </row>
    <row r="39">
      <c r="A39" s="4" t="inlineStr">
        <is>
          <t>Proceeds from PPP loan</t>
        </is>
      </c>
      <c r="B39" s="5" t="n">
        <v>0</v>
      </c>
      <c r="C39" s="5" t="n">
        <v>4574</v>
      </c>
      <c r="D39" s="5" t="n">
        <v>0</v>
      </c>
    </row>
    <row r="40">
      <c r="A40" s="4" t="inlineStr">
        <is>
          <t>Repayment of PPP loan</t>
        </is>
      </c>
      <c r="B40" s="5" t="n">
        <v>0</v>
      </c>
      <c r="C40" s="5" t="n">
        <v>-4574</v>
      </c>
      <c r="D40" s="5" t="n">
        <v>0</v>
      </c>
    </row>
    <row r="41">
      <c r="A41" s="4" t="inlineStr">
        <is>
          <t>Net cash provided by financing activities</t>
        </is>
      </c>
      <c r="B41" s="5" t="n">
        <v>4358</v>
      </c>
      <c r="C41" s="5" t="n">
        <v>229921</v>
      </c>
      <c r="D41" s="5" t="n">
        <v>5150</v>
      </c>
    </row>
    <row r="42">
      <c r="A42" s="4" t="inlineStr">
        <is>
          <t>Net increase (decrease) in cash and cash equivalents and restricted cash</t>
        </is>
      </c>
      <c r="B42" s="5" t="n">
        <v>-101685</v>
      </c>
      <c r="C42" s="5" t="n">
        <v>198801</v>
      </c>
      <c r="D42" s="5" t="n">
        <v>-37817</v>
      </c>
    </row>
    <row r="43">
      <c r="A43" s="4" t="inlineStr">
        <is>
          <t>Cash and cash equivalents and restricted cash at beginning of period</t>
        </is>
      </c>
      <c r="B43" s="5" t="n">
        <v>212185</v>
      </c>
      <c r="C43" s="5" t="n">
        <v>13384</v>
      </c>
      <c r="D43" s="5" t="n">
        <v>51201</v>
      </c>
    </row>
    <row r="44">
      <c r="A44" s="4" t="inlineStr">
        <is>
          <t>Cash and cash equivalents and restricted cash at end of period</t>
        </is>
      </c>
      <c r="B44" s="5" t="n">
        <v>110500</v>
      </c>
      <c r="C44" s="5" t="n">
        <v>212185</v>
      </c>
      <c r="D44" s="5" t="n">
        <v>13384</v>
      </c>
    </row>
    <row r="45">
      <c r="A45" s="3" t="inlineStr">
        <is>
          <t>Supplemental disclosure of cash flow information:</t>
        </is>
      </c>
    </row>
    <row r="46">
      <c r="A46" s="4" t="inlineStr">
        <is>
          <t>Cash paid for taxes</t>
        </is>
      </c>
      <c r="B46" s="5" t="n">
        <v>107</v>
      </c>
      <c r="C46" s="5" t="n">
        <v>63</v>
      </c>
      <c r="D46" s="5" t="n">
        <v>0</v>
      </c>
    </row>
    <row r="47">
      <c r="A47" s="4" t="inlineStr">
        <is>
          <t>Cash paid for interest</t>
        </is>
      </c>
      <c r="B47" s="5" t="n">
        <v>646</v>
      </c>
      <c r="C47" s="5" t="n">
        <v>398</v>
      </c>
      <c r="D47" s="5" t="n">
        <v>395</v>
      </c>
    </row>
    <row r="48">
      <c r="A48" s="3" t="inlineStr">
        <is>
          <t>Non-cash operating activities:</t>
        </is>
      </c>
    </row>
    <row r="49">
      <c r="A49" s="4" t="inlineStr">
        <is>
          <t>Lease liability obtained in exchange for right-of-use asset</t>
        </is>
      </c>
      <c r="B49" s="5" t="n">
        <v>7046</v>
      </c>
      <c r="C49" s="5" t="n">
        <v>2392</v>
      </c>
      <c r="D49" s="5" t="n">
        <v>0</v>
      </c>
    </row>
    <row r="50">
      <c r="A50" s="3" t="inlineStr">
        <is>
          <t>Non-cash investing and financing activities:</t>
        </is>
      </c>
    </row>
    <row r="51">
      <c r="A51" s="4" t="inlineStr">
        <is>
          <t>Property and equipment and capitalized software costs in accounts payable and accrued liabilities</t>
        </is>
      </c>
      <c r="B51" s="5" t="n">
        <v>357</v>
      </c>
      <c r="C51" s="5" t="n">
        <v>393</v>
      </c>
      <c r="D51" s="5" t="n">
        <v>515</v>
      </c>
    </row>
    <row r="52">
      <c r="A52" s="4" t="inlineStr">
        <is>
          <t>Stock-based compensation included in capitalized software costs</t>
        </is>
      </c>
      <c r="B52" s="5" t="n">
        <v>878</v>
      </c>
      <c r="C52" s="5" t="n">
        <v>203</v>
      </c>
      <c r="D52" s="5" t="n">
        <v>0</v>
      </c>
    </row>
    <row r="53">
      <c r="A53" s="4" t="inlineStr">
        <is>
          <t>Convertible preferred stock issuance costs included in accounts payable</t>
        </is>
      </c>
      <c r="B53" s="5" t="n">
        <v>600</v>
      </c>
      <c r="C53" s="5" t="n">
        <v>600</v>
      </c>
      <c r="D53" s="5" t="n">
        <v>0</v>
      </c>
    </row>
    <row r="54">
      <c r="A54" s="4" t="inlineStr">
        <is>
          <t>Common stock issued on conversion of convertible preferred stock upon initial public offering</t>
        </is>
      </c>
      <c r="B54" s="5" t="n">
        <v>0</v>
      </c>
      <c r="C54" s="5" t="n">
        <v>223125</v>
      </c>
      <c r="D54" s="5" t="n">
        <v>0</v>
      </c>
    </row>
    <row r="55">
      <c r="A55" s="4" t="inlineStr">
        <is>
          <t>Conversion of convertible preferred stock warrants to common stock warrants and related reclassification of convertible preferred stock warrant liability to additional paid in capital</t>
        </is>
      </c>
      <c r="B55" s="5" t="n">
        <v>0</v>
      </c>
      <c r="C55" s="5" t="n">
        <v>1931</v>
      </c>
      <c r="D55" s="5" t="n">
        <v>0</v>
      </c>
    </row>
    <row r="56">
      <c r="A56" s="4" t="inlineStr">
        <is>
          <t>Offering costs in accounts payable and accrued liabilities</t>
        </is>
      </c>
      <c r="B56" s="5" t="n">
        <v>0</v>
      </c>
      <c r="C56" s="5" t="n">
        <v>40</v>
      </c>
      <c r="D56" s="5" t="n">
        <v>424</v>
      </c>
    </row>
    <row r="57">
      <c r="A57" s="4" t="inlineStr">
        <is>
          <t>Issuance of Series E convertible preferred stock upon extinguishment of convertible notes</t>
        </is>
      </c>
      <c r="B57" s="6" t="n">
        <v>0</v>
      </c>
      <c r="C57" s="6" t="n">
        <v>12818</v>
      </c>
      <c r="D5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ther Matter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ther Matters</t>
        </is>
      </c>
      <c r="B4" s="4" t="inlineStr">
        <is>
          <t xml:space="preserve">Note 1. Description of business and other matters The Company is a medical device company dedicated to improving the quality of life of people with hearing loss. The Company’s innovative product and go-to-market DOJ investigation and settlement and claims audits On September 21, 2021, Eargo, Inc. (the “Company”) was informed that it was the target of a criminal investigation by the U.S. Department of Justice (the “DOJ”) related to insurance reimbursement claims the Company submitted on behalf of its customers covered by various federal employee health plans under the Federal Employee Health Benefits (“FEHB”) program. The investigation also pertained to Eargo’s role in customer reimbursement claim submissions to federal employee health plans (collectively, the “DOJ investigation”). Additionally, the Company’s largest third-party payor conducted an audit of insurance reimbursement claims (“claims”) submitted by the Company (the “Primary Audit”), which included a review of medical records. The Company was informed by the third-party payor conducting the Primary Audit that the DOJ was the principal contact related to the subject matter of the Primary Audit.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related to the Company’s role in customer reimbursement claim submissions to various federal employee health plans under the FEHB program. The settlement agreement provided for the Company’s payment of approximately million to the U.S. government and resolved allegations that the Company submitted or caused the submission of claims for payment to the FEHB program using unsupported hearing loss-related diagnostic codes. From the time the Company learned of the DOJ investigation and until December 8, 2021, the Company continued to process orders for customers with potential insurance benefits (including FEHB program members) but suspended all claims submission activities and has offered affected customers ( i.e. Beginning on December 8, 2021, the Company made the decision to stop accepting insurance benefits as a method of direct payment and it is uncertain when, if ever, the Company will resume accepting insurance benefits as a method of direct payment. While the Company intends to work with the government and third-party payors at the appropriate time with the objective of validating and establishing processes to support any future claims that it may submit for reimbursement, the Company may not be able to arrive at acceptable processes or submit any future claims. Total life-to-date payments the Company has received through December 31, 2021 from the government in relation to claims submitted under the FEHB program, net of any product returns and associated refunds, were approximately $44 million. As discussed further in Note 6, based on the settlement agreement with the U.S. government, the Company has recorded a settlement liability of $34.4 million as of December 31, 2021. The settlement amount was treated as consideration payable to a customer and was recorded as a reduction of revenue in the consolidated statements of operations and comprehensive loss during the year ended December 31, 2021. The Company determined that customer transactions using insurance benefits as a method of direct payment occurring subsequent to learning of the DOJ investigation on September 21, 2021 did not meet the criteria for revenue recognition under Accounting Standards Codification (“ASC”) 606. As such, the Company did not recognize revenue for shipments to customers with potential insurance benefits, substantially all of whom were covered under the FEHB program, subsequent to that date. The Company estimates that a majority of customers with unsubmitted claims as of December 31, 2021 will choose to return the hearing aid system if their insurance provider denies their claim or the claim is ultimately not submitted by the Company for payment, resulting in an increase in expected product returns from such transactions that occurred prior to September 21, 2021. As a result, the Company recorded $13.3 million of estimated sales returns as a reduction in revenue in the third quarter of 2021 related to shipments to customers with potential insurance benefits. Of the $13.8 million sales returns reserve recorded as of December 31, 2021, $11.4 million relates to unsubmitted claims that are included in accounts receivable, net. Returns associated with unsubmitted claims will reduce the sales returns reserve, with a corresponding reduction in the related accounts receivable at the time the product is returned. Further, the Company also estimates that, in addition to the customers who choose to return their hearing aid systems, a significant number of customers whose claims are denied by insurance providers or not submitted by the Company for payment may not pay for or return the hearing aid system. The $9.6 million in bad debt expense recorded during the year ended December 31, 2021 is primarily based on this estimate. Of the $9.6 million recorded to bad debt expense during the year ended December 31, 2021, $5.8 million relates to submitted claims that have been denied or have not been paid and was written off during the year ended December 31, 2021. Notwithstanding the settlement, the Company remains subject to prepayment review of claims by its largest third-party payor before any insurance payments are made. The Company does not intend to submit any claims through the FEHB program until it is able to align with the Office of Personnel Management (the “OPM”) on and establish processes for supporting the submission of these claims, and the Company may be unable to do so. Liquidity and going concern The accompanying consolidated financial statements have been prepared in accordance with accounting principles generally accepted in the United States of America applicable to a going concern, which contemplates the realization of assets and the satisfaction of liabilities during the normal course of business. The Company has incurred losses and negative cash flows from operations since its inception and management expects to incur additional substantial losses in the foreseeable future. As of December 31, 2021, the Company had cash and cash equivalents of million and an accumulated deficit of The Company believes that without any future financing, its current resources are insufficient to satisfy its obligations as they become due within one year after the date that the financial statements are issued. The negative cash flows and current lack of financial resources of the Company raise substantial doubt as to the Company’s ability to continue as a going concern. The Company’s future operating requirements will be substantial and it will need to raise significant additional resources to fund its operations through equity or debt financing, or some variation thereof. The Company is currently exploring fundraising opportunities to meet these capital requirements. If the Company is unable to raise additional funding to meet its operational needs, it will be forced to limit or cease its operations. The consolidated financial statements do not include any adjustments relating to the recoverability and classification of recorded asset amounts or the amounts and classification of liabilities that might result from the outcome of the uncertainty. While the extent to which the Company is able to validate and establish processes to support the submission of claims for reimbursement to health plans, including those under the FEHB program, if at all, in the future, and the future impacts of the anticipated implementation of a pending over-the-counter (“OTC”) hearing aid regulatory framework (which may lead insurance providers to take actions limiting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consolidated financial statements have been prepared in accordance with accounting principles generally accepted in the United States of America (“GAAP”). The consolidated financial statements include the accounts of Eargo, Inc. and its wholly owned subsidiaries. All intercompany balances and transactions have been eliminated. Use of estimates The preparation of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Cash and cash equivalents Cash equivalents consist of short-term, highly liquid investments with original maturities of three months or less from the purchase date. Cash equivalents consist primarily of amounts invested in money market accounts.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December 31, 2021, the Company has not experienced any losses on its deposit accounts and money market accounts. As of December 31, 2021, the Company does not believe there is significant financial risk from nonperformance by the issuers of the Company’s deposit accounts and money market accounts. Approximately 93% and 74% of the Company’s gross accounts receivable as of December 31, 2021 and 2020, respectively, were for customers with insurance benefits, substantially all of whom were covered under the FEHB program. Furthermore, approximately 90% and 45% of the Company’s gross accounts receivable as of December 31, 2021 and 2020, respectively, were related to shipments of Eargo hearing aids to customers insured under a single insurance plan whose claims are processed through the Company’s largest third-party payor, which conducted the Primary Audit. The increase in gross accounts receivable as of December 31, 2021 was primarily due to the Primary Audit, during which certain claims with a service date after March 1, 2021 have not yet and may never be submitted for reimbursement. We remain subject to a prepayment review of claims by the payor who conducted the Primary Audit. Please see caption “DOJ investigation and settlement and claims audits” in Note 1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Level Lev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which is a Level 2 input. The fair value of the outstanding term loan approximates the carrying amount as the term loan bears a floating rate that approximates the market interest rate. Refer to Note 3 for discussion of certain other financial instruments. Accounts receivable, net Accounts receivable represents amounts due from third-party institutions for credit card and debit card transactions and trade accounts receivable. Trade accounts receivable are primarily insurance claims receivable amounts due from customers, which includes third-party payors and end-users. The Company adopted Accounting Standards Codification (“ASC”) Topic 326, Financial Instruments—Credit Losses effective January 1, 2021 Inventories Inventories are stated at the lower of standard cost (which approximates actual cost on a first-in, first-out Property and equipment, net Property and equipment are stated at cost, less accumulated depreciation and amortization. Depreciation and amortization on property and equipment is calculated using the straight-line method over the estimated useful lives of the assets, generally three Capitalized software development costs The Company capitalizes software purchased for internal use and qualified costs incurred in connection with the development of internal use software.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The Company also capitalizes costs related to specific upgrades and enhancements when it is probable that the expenditure will result in additional functionality. Internal use software is amortized on a straight-line basis over its estimated useful life, generally three years. Post-implementation activities including training and maintenance are expensed as incurred. Capitalized costs less accumulated amortization are recorded as a component of property and equipment, net on the consolidated balance sheets. Goodwill, finite-lived acquired intangible assets, and impairment Goodwill represents the excess of the purchase price paid over the fair value of tangible and identifiable intangible net assets acquired in business combinations. In November of each fiscal year, or more frequently if indicators of impairment exist, management performs a review to determine if the carrying value of goodwill is impaired. Impairment testing is performed at the reporting unit level. The Company’s intangible assets consist of intangible assets acquired in a business combination. These assets are amortized using the straight-line method over their estimated useful lives ranging from on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Leases The Company adopted ASC Topic 842 Leases Leases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Operating lease expense is recognized on a straight-line basis over the lease term. Product warranty The Company provides a one-year two-year Convertible preferred stock warrant liability The Company accounts for its convertible preferred stock warrants issued in connection with its various financing transactions based upon the characteristics and provisions of the instrument. Convertible preferred stock warrants classified as liabilities are recorded on the consolidated balance sheets at their fair value on the date of issuance and remeasured to fair value at each reporting period, with the changes in fair value recognized as other income (expense),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 instruments. Upon the closing of the IPO in October 2020 Derivative liability The Company’s convertible notes issued in 2020 (the “2020 Notes”) contain certain features that meet the definition of embedded derivatives requiring bifurcation from the 2020 Notes as a separate compound financial instrument. The derivative liability is initially measured at fair value on issuance and is subject to remeasurement at each reporting period with changes in fair value recognized in other income (expense), net in the consolidated statements of operations and comprehensive loss. In July 2020, the derivative liability was settled upon the extinguishment of the 2020 Notes. Refer to Note 3 and Note 8 for further discussion. 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Identify the performance obligations in the contract one-time i.e. The Company has elected to treat shipping and handling activities performed after a customer obtains control of products as a fulfillment activity. Determine the transaction price and allocation to performance obligations 45-day method of direct payment). Please see caption “DOJ investigation and settlement and claims audits” in Note 1 for more information regarding the extended right of return.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Allocate the transaction price to the performance obligations in the contract. Recognize revenue when or as the Company satisfies a performance obligation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Cost of revenue Cost of revenue consists of expenses relating to the cost of finished goods, freight, personnel costs, consumables, product warranty costs, transaction fees including processing fees paid to third-party financing vendors, transaction fees, reserves for excess and obsolete inventory, depreciation and amortization, and related overhead. Research and development Research and development expenses consist of personnel costs, travel expenses, tools, prototype materials and product certification and are charged to expense as incurred. Sales and marketing Sales and marketing expenses consist of personnel costs, travel expenses, consulting fees, public relations costs, direct marketing, advertising and promotional expenses and allocated facility overhead costs. The Company recorded advertising costs, which are expensed as incurred, of $41.9 million, $23.6 million and $18.6 million for the years ended December 31, 2021, 2020 and 2019, respectively. Stock-based compensation The Company accounts for stock-based awards at fair value. The fair value of restricted stock units (“RSUs”) is equal to the closing price of the Company’s common stock on the grant date. The fair value of stock options and purchase rights under an employee stock purchase plan are estimated on the date of grant using the Black-Scholes option-pricing model. The fair value of the underlying common stock is the closing price of the Company’s common stock for grants subsequent to the Company’s IPO. The expected volatility is derived from the historical stock volatilities of comparable peer public companies within the Company’s industry that are considered to be comparable to the Company’s business over a period equivalent to the expected term of the awards due to limited trading history of the Company’s common stock. The expected term for employee option grants is determined using the simplified method due to a lack of sufficient data points. The risk-free interest rate is determined by reference to the U.S. Treasury yield curve in effect at the time of grant of the award for time periods approximately equal to the expected term of the award. The expected dividend yield is zero as the Company has not paid nor does it anticipate paying any dividends on its common stock in the foreseeable future.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vesting period using the accelerated attribution method. The Company accounts for forfeitures as they occur. Income taxes The Company uses the asset and liability method to account for income taxes. Under this method, deferred tax assets and liabilities are determined based on the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o date, the Company has viewed its operations and manages its business as one operating and reportable segment, with all operations in the United States. Employee benefit plan 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 Net loss per share attributable to common stockholders The Company follows the two-class two-class two-clas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Potentially dilutive securities are not assumed to have been issued if their effect is anti- dilutive Emerging growth company status The Company ceased to be an emerging growth company (“EGC”) on December 31, 2021 because the aggregate worldwide market value of the voting and non-voting non-affiliates Recently adopted accounting pronouncements In June 2016, the FASB issued ASU 2016-13, Financial Instruments—Credit Losses (Topic 326): Measurement of Credit Losses on Financial Instruments January 1, 2021 Recent accounting pronouncements not yet adopted In December 2019, the FASB issued ASU No. 2019-12, Income Taxes (Topic 740): Simplifying the Accounting for Income Taxes In August 2020, the FASB issued ASU No. 2020-06, Debt with Conversion and Other Options (Subtopic 470-20) 815-40) 47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3:01Z</dcterms:created>
  <dcterms:modified xmlns:dcterms="http://purl.org/dc/terms/" xmlns:xsi="http://www.w3.org/2001/XMLSchema-instance" xsi:type="dcterms:W3CDTF">2022-05-13T20:23:01Z</dcterms:modified>
</cp:coreProperties>
</file>